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r" sheetId="5" r:id="rId5"/>
    <s:sheet name="Consolidated Statements of Cash" sheetId="6" r:id="rId6"/>
    <s:sheet name="Basis of Presentation" sheetId="7" r:id="rId7"/>
    <s:sheet name="Earnings Per Share" sheetId="8" r:id="rId8"/>
    <s:sheet name="Share-Based Awards" sheetId="9" r:id="rId9"/>
    <s:sheet name="Retirement Benefits" sheetId="10" r:id="rId10"/>
    <s:sheet name="Equity" sheetId="11" r:id="rId11"/>
    <s:sheet name="Segment Information" sheetId="12" r:id="rId12"/>
    <s:sheet name="Inventories" sheetId="13" r:id="rId13"/>
    <s:sheet name="Other Intangible Assets" sheetId="14" r:id="rId14"/>
    <s:sheet name="Other Current Liabilities" sheetId="15" r:id="rId15"/>
    <s:sheet name="Fair Value" sheetId="16" r:id="rId16"/>
    <s:sheet name="Acquisitions" sheetId="17" r:id="rId17"/>
    <s:sheet name="Divestiture" sheetId="18" r:id="rId18"/>
    <s:sheet name="Income Taxes" sheetId="19" r:id="rId19"/>
    <s:sheet name="Significant Accounting Policies" sheetId="20" r:id="rId20"/>
    <s:sheet name="Earnings Per Share (Tables)" sheetId="21" r:id="rId21"/>
    <s:sheet name="Share-Based Awards (Tables)" sheetId="22" r:id="rId22"/>
    <s:sheet name="Retirement Benefits (Tables)" sheetId="23" r:id="rId23"/>
    <s:sheet name="Equity (Tables)" sheetId="24" r:id="rId24"/>
    <s:sheet name="Segment Information (Tables)" sheetId="25" r:id="rId25"/>
    <s:sheet name="Inventories (Tables)" sheetId="26" r:id="rId26"/>
    <s:sheet name="Other Intangible Assets (Tables" sheetId="27" r:id="rId27"/>
    <s:sheet name="Other Current Liabilities (Tabl" sheetId="28" r:id="rId28"/>
    <s:sheet name="Fair Value (Tables)" sheetId="29" r:id="rId29"/>
    <s:sheet name="Acquisitions (Tables)" sheetId="30" r:id="rId30"/>
    <s:sheet name="Earnings Per Share (Details)" sheetId="31" r:id="rId31"/>
    <s:sheet name="Share-Based Awards (Details)" sheetId="32" r:id="rId32"/>
    <s:sheet name="Retirement Benefits (Details)" sheetId="33" r:id="rId33"/>
    <s:sheet name="Equity (Details)" sheetId="34" r:id="rId34"/>
    <s:sheet name="Segment Information (By Segment" sheetId="35" r:id="rId35"/>
    <s:sheet name="Segment Information (Geographic" sheetId="36" r:id="rId36"/>
    <s:sheet name="Inventories (Details)" sheetId="37" r:id="rId37"/>
    <s:sheet name="Other Intangible Assets (Detail" sheetId="38" r:id="rId38"/>
    <s:sheet name="Other Intangible Assets - Goodw" sheetId="39" r:id="rId39"/>
    <s:sheet name="Other Current Liabilities (Deta" sheetId="40" r:id="rId40"/>
    <s:sheet name="Fair Value (Details)" sheetId="41" r:id="rId41"/>
    <s:sheet name="Acquisitions (Details)" sheetId="42" r:id="rId42"/>
    <s:sheet name="Acquisitions (Purchase Price Al" sheetId="43" r:id="rId43"/>
    <s:sheet name="Divestiture (Details)" sheetId="44" r:id="rId44"/>
    <s:sheet name="Income Taxes (Details)" sheetId="45" r:id="rId45"/>
  </s:sheets>
  <s:definedNames/>
  <s:calcPr calcId="124519" calcMode="auto" fullCalcOnLoad="1"/>
</s:workbook>
</file>

<file path=xl/sharedStrings.xml><?xml version="1.0" encoding="utf-8"?>
<sst xmlns="http://schemas.openxmlformats.org/spreadsheetml/2006/main" uniqueCount="438">
  <si>
    <t>Document and Entity Information - USD ($)</t>
  </si>
  <si>
    <t>6 Months Ended</t>
  </si>
  <si>
    <t>Jun. 26, 2015</t>
  </si>
  <si>
    <t>Jul. 15, 2015</t>
  </si>
  <si>
    <t>Document Information [Abstract]</t>
  </si>
  <si>
    <t>Document type</t>
  </si>
  <si>
    <t>10-Q</t>
  </si>
  <si>
    <t>Document period end date</t>
  </si>
  <si>
    <t>Jun. 26,
		2015</t>
  </si>
  <si>
    <t>Amendment flag</t>
  </si>
  <si>
    <t>false</t>
  </si>
  <si>
    <t>Entity Information [Abstract]</t>
  </si>
  <si>
    <t>Entity registrant name</t>
  </si>
  <si>
    <t>Graco Inc.</t>
  </si>
  <si>
    <t>Entity central index key</t>
  </si>
  <si>
    <t>Entity current reporting status</t>
  </si>
  <si>
    <t>Yes</t>
  </si>
  <si>
    <t>Entity voluntary filers</t>
  </si>
  <si>
    <t>No</t>
  </si>
  <si>
    <t>Current fiscal year end date</t>
  </si>
  <si>
    <t>--12-25</t>
  </si>
  <si>
    <t>Entity filer category</t>
  </si>
  <si>
    <t>Large Accelerated Filer</t>
  </si>
  <si>
    <t>Entity well known seasoned issuer</t>
  </si>
  <si>
    <t>Entity common stock shares outstanding</t>
  </si>
  <si>
    <t>Entity public float</t>
  </si>
  <si>
    <t>Document fiscal year focus</t>
  </si>
  <si>
    <t>Document fiscal period focus</t>
  </si>
  <si>
    <t>Q2</t>
  </si>
  <si>
    <t>Trading Symbol</t>
  </si>
  <si>
    <t>GGG</t>
  </si>
  <si>
    <t>Consolidated Statements of Earnings - USD ($) $ in Thousands</t>
  </si>
  <si>
    <t>3 Months Ended</t>
  </si>
  <si>
    <t>Jun. 27, 2014</t>
  </si>
  <si>
    <t>Consolidated Statements of Earnings</t>
  </si>
  <si>
    <t>Net Sales</t>
  </si>
  <si>
    <t>Cost of products sold</t>
  </si>
  <si>
    <t>Gross Profit</t>
  </si>
  <si>
    <t>Product development</t>
  </si>
  <si>
    <t>Selling, marketing and distribution</t>
  </si>
  <si>
    <t>General and administrative</t>
  </si>
  <si>
    <t>Operating Earnings</t>
  </si>
  <si>
    <t>Interest expense</t>
  </si>
  <si>
    <t>Held separate investment (income), net</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 USD ($) $ in Thousands</t>
  </si>
  <si>
    <t>CONSOLIDATED STATEMENTS OF COMPREHENSIVE INCOME</t>
  </si>
  <si>
    <t>Other Comprehensive Income (Loss) [Abstract]</t>
  </si>
  <si>
    <t>Cumulative translation adjustment</t>
  </si>
  <si>
    <t>Pension and postretirement medical liability adjustment</t>
  </si>
  <si>
    <t>Other Comprehensive Income Taxes</t>
  </si>
  <si>
    <t>Other comprehensive income (loss)</t>
  </si>
  <si>
    <t>Comprehensive Income</t>
  </si>
  <si>
    <t>Consolidated Balance Sheets - USD ($) $ in Thousands</t>
  </si>
  <si>
    <t>Dec. 26, 2014</t>
  </si>
  <si>
    <t>Current Assets</t>
  </si>
  <si>
    <t>Cash and cash equivalents</t>
  </si>
  <si>
    <t>Accounts receivable, less allowances</t>
  </si>
  <si>
    <t>Inventories</t>
  </si>
  <si>
    <t>Deferred income taxes</t>
  </si>
  <si>
    <t>Investment in businesses held separate</t>
  </si>
  <si>
    <t>Other current assets</t>
  </si>
  <si>
    <t>Total current assets</t>
  </si>
  <si>
    <t>Property, Plant and Equipment</t>
  </si>
  <si>
    <t>Cost</t>
  </si>
  <si>
    <t>Accumulated depreciation</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Shareholders' Equity</t>
  </si>
  <si>
    <t>Common stock</t>
  </si>
  <si>
    <t>Additional paid-in-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Parenthetical [Abstract]</t>
  </si>
  <si>
    <t>Receivables allowances</t>
  </si>
  <si>
    <t>Consolidated Statements of Cash Flows - USD ($) $ in Thousands</t>
  </si>
  <si>
    <t>Cash Flows From Operating Activities</t>
  </si>
  <si>
    <t>Adjustments to reconcile net earnings to net cash provided by operating activities:</t>
  </si>
  <si>
    <t>Depreciation and amortization</t>
  </si>
  <si>
    <t>Share-based compensation</t>
  </si>
  <si>
    <t>Excess tax benefit related to share-based payment arrangements</t>
  </si>
  <si>
    <t>(Gain) loss on sale of business</t>
  </si>
  <si>
    <t>Change in</t>
  </si>
  <si>
    <t>Accounts receivable</t>
  </si>
  <si>
    <t>Retirement benefits and deferred compensation</t>
  </si>
  <si>
    <t>Other accrued liabilities</t>
  </si>
  <si>
    <t>Other</t>
  </si>
  <si>
    <t>Net cash provided by operating activities</t>
  </si>
  <si>
    <t>Cash Flows From Investing Activities</t>
  </si>
  <si>
    <t>Property, plant and equipment additions</t>
  </si>
  <si>
    <t>Proceeds from sale of assets</t>
  </si>
  <si>
    <t>Acquisition of businesses, net of cash acquired</t>
  </si>
  <si>
    <t>Net cash provided by (used in) investing activities</t>
  </si>
  <si>
    <t>Cash Flows From Financiing Activities:</t>
  </si>
  <si>
    <t>Borrowings (payments) on short-term lines of credit, net</t>
  </si>
  <si>
    <t>Borrowings on long-term line of credit</t>
  </si>
  <si>
    <t>Payments on long-term line of credit</t>
  </si>
  <si>
    <t>Payments of debt issuance costs</t>
  </si>
  <si>
    <t>Common stock issued</t>
  </si>
  <si>
    <t>Common stock repurchased</t>
  </si>
  <si>
    <t>Cash dividends paid</t>
  </si>
  <si>
    <t>Net cash provided by (used in) financing activities</t>
  </si>
  <si>
    <t>Effect of exchange rate changes on cash</t>
  </si>
  <si>
    <t>Net increase (decrease) in cash and cash equivalents</t>
  </si>
  <si>
    <t>Cash and cash equivalents:</t>
  </si>
  <si>
    <t>Beginning of year</t>
  </si>
  <si>
    <t>End of period</t>
  </si>
  <si>
    <t>Basis of Presentation</t>
  </si>
  <si>
    <t>Basis of Presentation [Abstract]</t>
  </si>
  <si>
    <t>Basis of Presentation Text Block</t>
  </si>
  <si>
    <t xml:space="preserve">1. The consolidated balance sheet of Graco Inc. and Subsidiaries (the “ Company ” ) as of June 26, 2015 and the related stateme nts of earnings for the thirteen and twenty-six weeks ended June 26, 2015 and June 27, 2014 , and cash flows for the twenty-six weeks ended June 26, 2015 and June 27, 2014 have been prepared by the Company and have not been audited. In the opinion of management, these consolidated financial statements reflect all adjustments (consisting of only normal recurring adjustments) necessary to present fairly the financial position of the Company as of June 26, 2015 , and the results of operations and cash flows for all periods presented. Certain information and footnote disclosures normally included in financial statements prepared in accordance with generally accepted accounting principles have been condensed or omitted. Therefore, these statements should be read in conjunction with the financial statements and notes thereto included in the Company's 2014 Annual Report on Form 10-K. The results of operations for interim periods are not necessarily indicative of results that will be realized for the full fiscal year. </t>
  </si>
  <si>
    <t>Earnings Per Share</t>
  </si>
  <si>
    <t>Earnings Per Share Abstract</t>
  </si>
  <si>
    <t>Earnings Per Share Text Block</t>
  </si>
  <si>
    <t>2. The following table sets forth the computation of basic and diluted earnings per share (in thousands, except per share amounts): Thirteen Weeks Ended Twenty-six Weeks Ended June 26, June 27, June 26, June 27, 2015 2014 2015 2014 Net earnings available to common shareholders $ 172,637 $ 66,236 $ 241,478 $ 116,981 Weighted average shares outstanding for basic earnings per share 58,235 60,453 58,608 60,637 Dilutive effect of stock options computed using the treasury stock method and the average market price 1,387 1,575 1,436 1,596 Weighted average shares outstanding for diluted earnings per share 59,622 62,028 60,044 62,233 Basic earnings per share $ 2.96 $ 1.10 $ 4.12 $ 1.93 Diluted earnings per share $ 2.90 $ 1.07 $ 4.02 $ 1.88 Stock options to purchase 1,357 ,000 and 876 ,000 shares were not included in the June 26, 2015 and June 27, 2014 computations of diluted earnings per share, respectively, because they would have been anti-dilutive.</t>
  </si>
  <si>
    <t>Share-Based Awards</t>
  </si>
  <si>
    <t>Share-Based Awards Abstract</t>
  </si>
  <si>
    <t>Share-Based Awards Text Block</t>
  </si>
  <si>
    <t>3. Option s on common shares granted and outstanding, as well as the weighted average exercise price, are shown below (in thousands, except exercise prices ): Weighted Weighted Average Average Option Exercise Options Exercise Shares Price Exercisable Price Outstanding, December 26, 2014 4,975 $ 44.72 3,318 $ 34.86 Granted 537 74.23 Exercised (109) 34.55 Canceled (11) 71.93 Outstanding, June 26, 2015 5,392 $ 47.81 3,726 $ 37.92 The Company recognized year-to-date share-based compensation of $ 11.0 million in 2015 and $ 9.8 million in 2014 . A s of June 26, 2015 , there was $ 17.2 million of unrecognized compensation cost related to unvested options, expected to be recognized over a weighted average period of 1 . 8 years. The fair value of each option grant is estimated on the date of grant using the Black-Scholes option-pricing model with the following weighted average assumptions and results: Twenty-six Weeks Ended June 26, June 27, 2015 2014 Expected life in years 6.5 6.5 Interest rate 1.7 % 2.0 % Volatility 35.1 % 36.1 % Dividend yield 1.6 % 1.5 % Weighted average fair value per share $ 23.22 $ 24.83 Under the Company's Employee Stock Pur ch ase Plan, the Company issued 1 66 ,000 shares in 2015 and 1 93 ,000 shares in 2014 . The fair value of the employees' purchase rights under this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 s and results: Twenty-six Weeks Ended June 26, June 27, 2015 2014 Expected life in years 1.0 1.0 Interest rate 0.2 % 0.1 % Volatility 18.9 % 21.4 % Dividend yield 1.6 % 1.4 % Weighted average fair value per share $ 16.51 $ 17.81 In April 2015, shareholders of the Company approved the Graco Inc. 2015 Stock Incentive Plan. The plan provides for issuance of up to 3.5 million shares of Graco common stock . Shares authorized for issuance under stock option and purchase plans are shown below (in thousands): Available for Future Total Shares Issuance as of Authorized June 26, 2015 Stock Incentive Plan (2015) 3,500 3,460 Employee Stock Purchase Plan (2006) 7,000 4,928 Total 10,500 8,388 Amounts available for future issuance exclude outstanding options. Options outstanding as of June 26, 2015 include options granted under three plans that were replaced by subsequent plans. No shares are available for future grants under those plans.</t>
  </si>
  <si>
    <t>Retirement Benefits</t>
  </si>
  <si>
    <t>Retirement Benefits Abstract</t>
  </si>
  <si>
    <t>Retirement Benefits Text Block</t>
  </si>
  <si>
    <t xml:space="preserve">4. The components of ne t periodic benefit cost for retirement benefit plans were as follows (in thousands): Thirteen Weeks Ended Twenty-six Weeks Ended June 26, June 27, June 26, June 27, 2015 2014 2015 2014 Pension Benefits Service cost $ 1,907 $ 1,697 $ 4,003 $ 3,439 Interest cost 3,605 3,940 7,380 8,076 Expected return on assets (4,659) (5,211) (9,576) (10,630) Amortization and other 2,426 1,355 4,779 2,688 Net periodic benefit cost $ 3,279 $ 1,781 $ 6,586 $ 3,573 Postretirement Medical Service cost $ 150 $ 125 $ 300 $ 250 Interest cost 227 278 453 555 Amortization (101) (126) (202) (254) Net periodic benefit cost $ 276 $ 277 $ 551 $ 551 </t>
  </si>
  <si>
    <t>Equity</t>
  </si>
  <si>
    <t>Equity [Abstract]</t>
  </si>
  <si>
    <t>5 . Changes in c omponents of accumulated other comprehensive income (loss) , net of tax were (in thousands): Pension and Post- Cumulative retirement Translation Medical Adjustment Total Thirteen Weeks Ended June 27, 2014 Beginning balance $ (49,372) $ 3,697 $ (45,675) Other comprehensive income before reclassifications - (1,908) (1,908) Amounts reclassified from accumulated other comprehensive income 789 - 789 Ending balance $ (48,583) $ 1,789 $ (46,794) Thirteen Weeks Ended June 26, 2015 Beginning balance $ (75,048) $ (27,163) $ (102,211) Other comprehensive income before reclassifications - 12,404 12,404 Amounts reclassified from accumulated other comprehensive income 1,180 - 1,180 Ending balance $ (73,868) $ (14,759) $ (88,627) Twenty-six Weeks Ended June 27, 2014 Beginning balance $ (50,132) $ 3,783 $ (46,349) Other comprehensive income before reclassifications - (1,994) (1,994) Amounts reclassified from accumulated other comprehensive income 1,549 - 1,549 Ending balance $ (48,583) $ 1,789 $ (46,794) Twenty-six Weeks Ended June 26, 2015 Beginning balance $ (76,584) $ (24,152) $ (100,736) Other comprehensive income before reclassifications - 9,393 9,393 Amounts reclassified from accumulated other comprehensive income 2,716 - 2,716 Ending balance $ (73,868) $ (14,759) $ (88,627) Amounts related to pension and postretirement medical adjustments are reclassified to pension cost, which is allocated to cost of products sold and operating expenses based on salaries and wages , approximately as follows (in thousands): Thirteen Weeks Ended Twenty-six Weeks Ended June 26, June 27, June 26, June 27, 2015 2014 2015 2014 Cost of products sold $ 707 $ 440 $ 1,645 $ 876 Product development 319 195 702 382 Selling, marketing and distribution 529 354 1,232 689 General and administrative 364 236 778 466 Total before tax $ 1,919 $ 1,225 $ 4,357 $ 2,413 Income tax (benefit) (739) (436) (1,641) (864) Total after tax $ 1,180 $ 789 $ 2,716 $ 1,549 On May 11, 2015, the Company entered into an accelerated share repurchase arrangement (“ASR”) with a financial institution. In exchange for an up-front payment of $ 60 million, the financial institution delivered 742,880 shares of Company common stock with a fair value of $ 54 million. The total number of shares ultimately delivered under the ASR is determined at the end of the purchase period (up to three months, but not less than one month) based on the volume weighted-average price (“VWAP”) of the Company's common stock during that period. If there were no change in the market price of the Company's stock during the purchase period, the Company would receive approximately 90,000 additional shares at t he end of the purchase period. The Company accounted for the up-front payment as a reduction of shareholders' equity in the period made. Shares received under the ASR were retired and reflected as a reduction of outstanding shares on the date delivered for purposes of calculating earnings per share. The forward contract aspect of the ASR met all of the applicable criteria for equity classification, and theref ore, was accounted for as a derivative indexed to the C ompany's equity. Subsequent to the end of the second quarter, the purchase period ended and the Company received an additional 94,515 shares to complete the ASR at an average rea lized price of $ 71.65 per share.</t>
  </si>
  <si>
    <t>Segment Information</t>
  </si>
  <si>
    <t>Segment Information [Abstract]</t>
  </si>
  <si>
    <t>Segment Information Text Block</t>
  </si>
  <si>
    <t xml:space="preserve">6. Beginning with the first quarter of 2015 the Company revised the presentation of its financial reporting segments. Operations of the Process and the Oil and Natural Gas divisions, historically included in the Industrial segment, are now aggregated with the Lubrication division (formerly reported as a separate segment) in the newly-formed Process segment. This change aligns the types of products offered and markets served within the segments. Prior year segment information has been restated to conform to 2015 reporting. A summary of the Company's three reportable segments (Industrial, Process and Contractor) follows. The Industrial segment includes our Industrial Products and Applied Fluid Technologies divisions. The Industrial segment markets equipment and pre-engineered packages for moving and applying paints, coatings, sealants, adhesives and other fluids. Markets served include automotive and vehicle assembly and components production, wood and metal products, rail, marine, aerospace, farm, construction, bus, recreational vehicles , and various other industries. The Process segment includes our Process, Oil and Natural Gas, and Lubrication divisions. The Process segment markets pumps, valv es, meters and accessories to move and dispense chemicals, oil and natural gas, water, waste water, petroleum, food, lubricants and other fluids. Markets served include food and beverage, dairy, oil and natural gas, pharmaceutical, cosmetics, electronics, waste water, mining, fast oil change facilities, service garages, fleet service centers, automobile dealerships and indust rial lubrication applications. The Contractor segment remains unchanged. The Contractor segment markets sprayers for architectural coatings for painting, corrosion control, texture, and line striping . Sal es and operating earnings by segment were as follows (in thousands): Thirteen Weeks Ended Twenty-six Weeks Ended June 26, June 27, June 26, June 27, 2015 2014 2015 2014 Net Sales Industrial $ 153,502 $ 156,578 $ 296,768 $ 308,624 Process 71,946 54,850 139,627 107,860 Contractor 110,041 111,121 205,547 196,027 Total $ 335,489 $ 322,549 $ 641,942 $ 612,511 Operating Earnings Industrial $ 50,738 $ 50,892 $ 93,678 $ 99,997 Process 13,988 13,572 24,486 26,215 Contractor 27,040 28,289 46,415 46,539 Unallocated corporate (expense) (7,875) (6,905) (15,457) (12,198) Total $ 83,891 $ 85,848 $ 149,122 $ 160,553 Assets by s egment were as follows (in thousands): June 26, Dec 26, 2015 2014 Industrial $ 567,759 $ 548,868 Process 499,113 304,903 Contractor 214,092 176,757 Unallocated corporate 137,944 514,250 Total $ 1,418,908 $ 1,544,778 Unallocated corporate assets decreased due to the sale of the Liquid Finishing assets in the second quarter of 2015 (see note 12 ). Geographic information follows (in thousands): Thirteen Weeks Ended Twenty-six Weeks Ended June 26, June 27, June 26, June 27, 2015 2014 2015 2014 Net sales (based on customer location) United States $ 170,921 $ 156,160 $ 330,249 $ 290,082 Other countries 164,568 166,389 311,693 322,429 Total $ 335,489 $ 322,549 $ 641,942 $ 612,511 June 26, Dec 26, 2015 2014 Long-lived assets United States $ 140,935 $ 131,131 Other countries 30,464 30,099 Total $ 171,399 $ 161,230 </t>
  </si>
  <si>
    <t>Inventories abstract</t>
  </si>
  <si>
    <t>Inventories Text block</t>
  </si>
  <si>
    <t>7. Major components of inventories were as follows (in thousands): June 26, Dec 26, 2015 2014 Finished products and components $ 108,684 $ 87,384 Products and components in various stages of completion 49,864 47,682 Raw materials and purchased components 82,105 69,212 240,653 204,278 Reduction to LIFO cost (46,085) (44,481) Total $ 194,568 $ 159,797</t>
  </si>
  <si>
    <t>Other Intangible Assets</t>
  </si>
  <si>
    <t>Other Intangible Assets Text Block</t>
  </si>
  <si>
    <t>8. Information related to other intangible assets follows (dollars in thousands): Estimated Foreign Life Accumulated Currency Book (years) Cost Amortization Translation Value June 26, 2015 Customer relationships 3 - 14 $ 197,823 $ (29,364) $ (4,368) $ 164,091 Patents, proprietary technology and product documentation 3 - 11 20,499 (8,134) (318) 12,047 Trademarks, trade names and other 5 495 (91) (42) 362 218,817 (37,589) (4,728) 176,500 Not Subject to Amortization: Brand names 69,165 - (1,431) 67,734 Total $ 287,982 $ (37,589) $ (6,159) $ 244,234 December 26, 2014 Customer relationships 3 - 14 $ 143,144 $ (21,948) $ (7,334) $ 113,862 Patents, proprietary technology and product documentation 3 - 11 18,268 (7,126) (655) 10,487 Trademarks, trade names and other 5 175 (44) - 131 161,587 (29,118) (7,989) 124,480 Not Subject to Amortization: Brand names 55,265 - (3,467) 51,798 Total $ 216,852 $ (29,118) $ (11,456) $ 176,278 Amor tization of intangibles for the quarter was $ 4.4 million in 2015 and $ 2.7 million in 2014 and for the year-to-date was $ 8.5 million in 2015 and $ 5.8 million in 2014 . Estimated annual amortizati on expense is as follows: $ 17.4 million in 2015 , $ 1 7.6 million in 201 6 , $ 17.3 million in 2 01 7 , $ 17.0 million in 201 8 , $ 16.9 million in 201 9 and $ 9 8.8 million thereafter . Changes in the car rying amount of goodwill in 2015 were as follows (in thousands): Industrial Process Contractor Total Beginning balance $ 188,273 $ 91,569 $ 12,732 $ 292,574 Additions from business acquisitions 5,037 101,730 - 106,767 Foreign currency translation 2,846 1,342 - 4,188 Ending balance $ 196,156 $ 194,641 $ 12,732 $ 403,529</t>
  </si>
  <si>
    <t>Other Current Liabilities</t>
  </si>
  <si>
    <t>Other Current Liabilities Text Block</t>
  </si>
  <si>
    <t>9. Components of other current liabilities were (in thousands): June 26, Dec 26, 2015 2014 Accrued self-insurance retentions $ 7,371 $ 7,089 Accrued warranty and service liabilities 7,641 7,609 Accrued trade promotions 5,830 7,697 Payable for employee stock purchases 4,951 9,126 Customer advances and deferred revenue 15,763 8,918 Income taxes payable 48,104 5,997 Other 32,624 25,157 Total other current liabilities $ 122,284 $ 71,593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Twenty-six Weeks Ended Year Ended June 26, Dec 26, 2015 2014 Balance, beginning of year $ 7,609 $ 7,771 Assumed in business acquisition - 12 Charged to expense 3,169 6,069 Margin on parts sales reversed 1,035 1,920 Reductions for claims settled (4,172) (8,163) Balance, end of period $ 7,641 $ 7,609</t>
  </si>
  <si>
    <t>Fair Value</t>
  </si>
  <si>
    <t>Fair Value Disclosures Text Block</t>
  </si>
  <si>
    <t>10. Assets and liabilities measured at fair value on a recurring basis and fair value measurement level were as follows (in thousands): June 26, Dec 26, Level 2015 2014 Assets Cash surrender value of life insurance 2 $ 13,597 $ 13,187 Forward exchange contracts 2 - 280 Total assets at fair value $ 13,597 $ 13,467 Liabilities Contingent consideration 3 $ 8,100 $ - Deferred compensation 2 3,205 2,676 Forward exchange contracts 2 62 - Total liabilities at fair value $ 11,367 $ 2,67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 Contingent consideration liability represents the estimated value (using a market approach) of future payments to be made to previous owners of an ac quired business (see Note 11 ) . Long-term notes payable with fixed interest rates have a carrying amount of $ 300 million and an estimated fair value of $ 3 3 0 million as of June 26, 2015 and $ 33 0 million as of December 26, 2014 . The fair value of variable rate borrowings approximates carrying value. The Company uses significant other observable inputs to e stim ate fair value (level 2 of the fair value hierarchy) based on the present value of future cash flows and rates that would be available for issuance of debt with similar terms and remaining maturities .</t>
  </si>
  <si>
    <t>Acquisitions</t>
  </si>
  <si>
    <t>Acquisitions [Abstract]</t>
  </si>
  <si>
    <t>Acquisitions Text Block</t>
  </si>
  <si>
    <t>11 . On January 20, 2015, the Company completed the acquisition of High Pressure Equipment Holdings, LLC (HiP) for $ 160 million cash . HiP designs and manufactures valves, fittings and other flow control equipment engineered to perform in ultra-high pressure environments. HiP's products and business relationships will enhance Graco's position in the oil and natural gas industry and complement Graco's core competencies of designing and manufacturing advanced flow control technologies. HiP had sales of $ 38 million in 2014. Results of HiP operations , including $ 15 million of sales, have be en included in the Company's Process segment from the date of acquisition. 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Net assets acquired $ 160,929 Post-closing working capital adjustments that completed the HIP purchase pri ce allocation resulted in a $ 0.5 million reduction of goodwill in the second quarter of 2015. Identifiable intangible assets and estimated useful life are as follows (dollars in thousands): Estimated Life (years) Customer relationships 47,100 12 Trade names 13,000 Indefinite Total identifiable intangible assets $ 60,100 Approximately two-thirds of the goodwill acquired with HiP is deductible for tax purposes. On January 2, 2015 t he Company acquired White Knight Fluid Handling for $ 16 million cash and a commitment for additional consi deration if future revenues exceed certain thresholds, valued at $ 8 million. The maximum payout is not limited. White Knight designs and manufactures high purity, metal- free pumps used in the production process of manufacturing semiconductors, solar panels, LED flat panel displays and various other electron ics. The products, brands and distribution channels of White Knight expand and complement the offerings of the Company's Process segment . The purchase price was allocated based on estimated fair values, including $ 12 million of goodwill, $ 9 million of other identifiable intangible assets and $ 3 million of net tangible assets . Post-closing working capital adjustments that completed the Alco purchase price allocation, acquired in the fourth quarter of 2014, resulted in a $ 4 million addition to goodwill in the first quarter of 2015. T he Company completed other acquisition s in 2015 that w ere not material to the consolidated financial statements .</t>
  </si>
  <si>
    <t>Divestiture</t>
  </si>
  <si>
    <t>Liquid Finishing Divestiture [Abstract]</t>
  </si>
  <si>
    <t>Liquid Finishing Divestiture</t>
  </si>
  <si>
    <t>12 . In April 2015, the Company sold the Liquid Finishing assets acquired in 2012 that were held as a cost-method invest ment. Selling price was $ 590 million cash, subject to customary post-closing adjustments. The $ 147 million pre-tax gain on the sale, net of transaction and other related expenses, was included in investment income in the Company's consolidated statements of earnings. Prior to the sale, income was recognized on dividends received from after-tax earnings of Liquid Finishing and also included in investment income. Dividend income for the quarter totaled $ 12 million in 2015 and $ 11 million in 2014. Year-to-date dividend income was $ 42 million in 2015 and $ 15 million in 201 4.</t>
  </si>
  <si>
    <t>Income Taxes</t>
  </si>
  <si>
    <t>Income Tax Disclosure [Abstract]</t>
  </si>
  <si>
    <t xml:space="preserve">13 . The effective income tax rate was 28 percent for the quarter, consistent with the comparable period last year, and 26 percent for the year-to-date, down 3 percentage points compared to last year. In the second quarter, the Company asserted that it will indefinitely reinvest earnings of foreign subsidiaries to support expansion of its international business . The change in assertion decreased deferred income taxes related to undi stributed foreign earnings by $ 7 million and reduced the effective tax rate compared to last year. The tax rate effects of the gain on the sale of the Liquid Finishing assets offset the effects of the foreign earnings reinvestment assertion. Higher post-tax dividend income and a n additional non-recurring tax benefit of $ 2 million further reduced the year-to-date effective tax rate. </t>
  </si>
  <si>
    <t>Significant Accounting Policies (Policies)</t>
  </si>
  <si>
    <t>Significant Accounting Policies [Abstract]</t>
  </si>
  <si>
    <t>Accrued warranty and service liabilities</t>
  </si>
  <si>
    <t xml:space="preserve">A liability is established for estimated future warranty and service claims that relate to current and prior period sales. The Company estimates warranty costs based on historical claim experience and other factors including evaluating specific product warranty issues. </t>
  </si>
  <si>
    <t>Earnings Per Share (Tables)</t>
  </si>
  <si>
    <t>Earnings Per Share Tables [Abstract]</t>
  </si>
  <si>
    <t>Computation of basic and diluted earnings per share</t>
  </si>
  <si>
    <t xml:space="preserve"> Thirteen Weeks Ended Twenty-six Weeks Ended June 26, June 27, June 26, June 27, 2015 2014 2015 2014 Net earnings available to common shareholders $ 172,637 $ 66,236 $ 241,478 $ 116,981 Weighted average shares outstanding for basic earnings per share 58,235 60,453 58,608 60,637 Dilutive effect of stock options computed using the treasury stock method and the average market price 1,387 1,575 1,436 1,596 Weighted average shares outstanding for diluted earnings per share 59,622 62,028 60,044 62,233 Basic earnings per share $ 2.96 $ 1.10 $ 4.12 $ 1.93 Diluted earnings per share $ 2.90 $ 1.07 $ 4.02 $ 1.88</t>
  </si>
  <si>
    <t>Share-Based Awards (Tables)</t>
  </si>
  <si>
    <t>Share Based Awards Tables [Abstract]</t>
  </si>
  <si>
    <t>Share Based Awards</t>
  </si>
  <si>
    <t xml:space="preserve"> Weighted Weighted Average Average Option Exercise Options Exercise Shares Price Exercisable Price Outstanding, December 26, 2014 4,975 $ 44.72 3,318 $ 34.86 Granted 537 74.23 Exercised (109) 34.55 Canceled (11) 71.93 Outstanding, June 26, 2015 5,392 $ 47.81 3,726 $ 37.92 Twenty-six Weeks Ended June 26, June 27, 2015 2014 Expected life in years 6.5 6.5 Interest rate 1.7 % 2.0 % Volatility 35.1 % 36.1 % Dividend yield 1.6 % 1.5 % Weighted average fair value per share $ 23.22 $ 24.83 Twenty-six Weeks Ended June 26, June 27, 2015 2014 Expected life in years 1.0 1.0 Interest rate 0.2 % 0.1 % Volatility 18.9 % 21.4 % Dividend yield 1.6 % 1.4 % Weighted average fair value per share $ 16.51 $ 17.81 </t>
  </si>
  <si>
    <t>Shares Authorized</t>
  </si>
  <si>
    <t xml:space="preserve"> Available for Future Total Shares Issuance as of Authorized June 26, 2015 Stock Incentive Plan (2015) 3,500 3,460 Employee Stock Purchase Plan (2006) 7,000 4,928 Total 10,500 8,388</t>
  </si>
  <si>
    <t>Retirement Benefits (Tables)</t>
  </si>
  <si>
    <t>Retirement Benefits Tables [Abstract]</t>
  </si>
  <si>
    <t>Components of Net Periodic Benefit Cost</t>
  </si>
  <si>
    <t xml:space="preserve"> Thirteen Weeks Ended Twenty-six Weeks Ended June 26, June 27, June 26, June 27, 2015 2014 2015 2014 Pension Benefits Service cost $ 1,907 $ 1,697 $ 4,003 $ 3,439 Interest cost 3,605 3,940 7,380 8,076 Expected return on assets (4,659) (5,211) (9,576) (10,630) Amortization and other 2,426 1,355 4,779 2,688 Net periodic benefit cost $ 3,279 $ 1,781 $ 6,586 $ 3,573 Postretirement Medical Service cost $ 150 $ 125 $ 300 $ 250 Interest cost 227 278 453 555 Amortization (101) (126) (202) (254) Net periodic benefit cost $ 276 $ 277 $ 551 $ 551 </t>
  </si>
  <si>
    <t>Equity (Tables)</t>
  </si>
  <si>
    <t>Comprehensive Income Tables [Abstract]</t>
  </si>
  <si>
    <t>Components of Accumulated Other Comprehensive Income</t>
  </si>
  <si>
    <t xml:space="preserve"> Pension and Post- Cumulative retirement Translation Medical Adjustment Total Thirteen Weeks Ended June 27, 2014 Beginning balance $ (49,372) $ 3,697 $ (45,675) Other comprehensive income before reclassifications - (1,908) (1,908) Amounts reclassified from accumulated other comprehensive income 789 - 789 Ending balance $ (48,583) $ 1,789 $ (46,794) Thirteen Weeks Ended June 26, 2015 Beginning balance $ (75,048) $ (27,163) $ (102,211) Other comprehensive income before reclassifications - 12,404 12,404 Amounts reclassified from accumulated other comprehensive income 1,180 - 1,180 Ending balance $ (73,868) $ (14,759) $ (88,627) Twenty-six Weeks Ended June 27, 2014 Beginning balance $ (50,132) $ 3,783 $ (46,349) Other comprehensive income before reclassifications - (1,994) (1,994) Amounts reclassified from accumulated other comprehensive income 1,549 - 1,549 Ending balance $ (48,583) $ 1,789 $ (46,794) Twenty-six Weeks Ended June 26, 2015 Beginning balance $ (76,584) $ (24,152) $ (100,736) Other comprehensive income before reclassifications - 9,393 9,393 Amounts reclassified from accumulated other comprehensive income 2,716 - 2,716 Ending balance $ (73,868) $ (14,759) $ (88,627) Thirteen Weeks Ended Twenty-six Weeks Ended June 26, June 27, June 26, June 27, 2015 2014 2015 2014 Cost of products sold $ 707 $ 440 $ 1,645 $ 876 Product development 319 195 702 382 Selling, marketing and distribution 529 354 1,232 689 General and administrative 364 236 778 466 Total before tax $ 1,919 $ 1,225 $ 4,357 $ 2,413 Income tax (benefit) (739) (436) (1,641) (864) Total after tax $ 1,180 $ 789 $ 2,716 $ 1,549</t>
  </si>
  <si>
    <t>Segment Information (Tables)</t>
  </si>
  <si>
    <t>Segment Information Tables [Abstract]</t>
  </si>
  <si>
    <t>Segment Reporting Information - Operations and Assets</t>
  </si>
  <si>
    <t xml:space="preserve"> Thirteen Weeks Ended Twenty-six Weeks Ended June 26, June 27, June 26, June 27, 2015 2014 2015 2014 Net Sales Industrial $ 153,502 $ 156,578 $ 296,768 $ 308,624 Process 71,946 54,850 139,627 107,860 Contractor 110,041 111,121 205,547 196,027 Total $ 335,489 $ 322,549 $ 641,942 $ 612,511 Operating Earnings Industrial $ 50,738 $ 50,892 $ 93,678 $ 99,997 Process 13,988 13,572 24,486 26,215 Contractor 27,040 28,289 46,415 46,539 Unallocated corporate (expense) (7,875) (6,905) (15,457) (12,198) Total $ 83,891 $ 85,848 $ 149,122 $ 160,553 June 26, Dec 26, 2015 2014 Industrial $ 567,759 $ 548,868 Process 499,113 304,903 Contractor 214,092 176,757 Unallocated corporate 137,944 514,250 Total $ 1,418,908 $ 1,544,778</t>
  </si>
  <si>
    <t>Segment Reporting Information - Geographic</t>
  </si>
  <si>
    <t xml:space="preserve"> Thirteen Weeks Ended Twenty-six Weeks Ended June 26, June 27, June 26, June 27, 2015 2014 2015 2014 Net sales (based on customer location) United States $ 170,921 $ 156,160 $ 330,249 $ 290,082 Other countries 164,568 166,389 311,693 322,429 Total $ 335,489 $ 322,549 $ 641,942 $ 612,511 June 26, Dec 26, 2015 2014 Long-lived assets United States $ 140,935 $ 131,131 Other countries 30,464 30,099 Total $ 171,399 $ 161,230 </t>
  </si>
  <si>
    <t>Inventories (Tables)</t>
  </si>
  <si>
    <t>Inventories Tables [Abstract]</t>
  </si>
  <si>
    <t>Components of Inventories</t>
  </si>
  <si>
    <t xml:space="preserve"> June 26, Dec 26, 2015 2014 Finished products and components $ 108,684 $ 87,384 Products and components in various stages of completion 49,864 47,682 Raw materials and purchased components 82,105 69,212 240,653 204,278 Reduction to LIFO cost (46,085) (44,481) Total $ 194,568 $ 159,797</t>
  </si>
  <si>
    <t>Other Intangible Assets (Tables)</t>
  </si>
  <si>
    <t xml:space="preserve"> Estimated Foreign Life Accumulated Currency Book (years) Cost Amortization Translation Value June 26, 2015 Customer relationships 3 - 14 $ 197,823 $ (29,364) $ (4,368) $ 164,091 Patents, proprietary technology and product documentation 3 - 11 20,499 (8,134) (318) 12,047 Trademarks, trade names and other 5 495 (91) (42) 362 218,817 (37,589) (4,728) 176,500 Not Subject to Amortization: Brand names 69,165 - (1,431) 67,734 Total $ 287,982 $ (37,589) $ (6,159) $ 244,234 December 26, 2014 Customer relationships 3 - 14 $ 143,144 $ (21,948) $ (7,334) $ 113,862 Patents, proprietary technology and product documentation 3 - 11 18,268 (7,126) (655) 10,487 Trademarks, trade names and other 5 175 (44) - 131 161,587 (29,118) (7,989) 124,480 Not Subject to Amortization: Brand names 55,265 - (3,467) 51,798 Total $ 216,852 $ (29,118) $ (11,456) $ 176,278</t>
  </si>
  <si>
    <t>Schedule of Goodwill Roll Forward</t>
  </si>
  <si>
    <t xml:space="preserve"> Industrial Process Contractor Total Beginning balance $ 188,273 $ 91,569 $ 12,732 $ 292,574 Additions from business acquisitions 5,037 101,730 - 106,767 Foreign currency translation 2,846 1,342 - 4,188 Ending balance $ 196,156 $ 194,641 $ 12,732 $ 403,529</t>
  </si>
  <si>
    <t>Other Current Liabilities (Tables)</t>
  </si>
  <si>
    <t>Other Current Liabilities Tables [Abstract]</t>
  </si>
  <si>
    <t>Components of Other Current Liabilities</t>
  </si>
  <si>
    <t xml:space="preserve"> June 26, Dec 26, 2015 2014 Accrued self-insurance retentions $ 7,371 $ 7,089 Accrued warranty and service liabilities 7,641 7,609 Accrued trade promotions 5,830 7,697 Payable for employee stock purchases 4,951 9,126 Customer advances and deferred revenue 15,763 8,918 Income taxes payable 48,104 5,997 Other 32,624 25,157 Total other current liabilities $ 122,284 $ 71,593 </t>
  </si>
  <si>
    <t>Accrued Warranty Liabilities Activity</t>
  </si>
  <si>
    <t xml:space="preserve"> Twenty-six Weeks Ended Year Ended June 26, Dec 26, 2015 2014 Balance, beginning of year $ 7,609 $ 7,771 Assumed in business acquisition - 12 Charged to expense 3,169 6,069 Margin on parts sales reversed 1,035 1,920 Reductions for claims settled (4,172) (8,163) Balance, end of period $ 7,641 $ 7,609</t>
  </si>
  <si>
    <t>Fair Value (Tables)</t>
  </si>
  <si>
    <t>Fair Value Table</t>
  </si>
  <si>
    <t xml:space="preserve"> June 26, Dec 26, Level 2015 2014 Assets Cash surrender value of life insurance 2 $ 13,597 $ 13,187 Forward exchange contracts 2 - 280 Total assets at fair value $ 13,597 $ 13,467 Liabilities Contingent consideration 3 $ 8,100 $ - Deferred compensation 2 3,205 2,676 Forward exchange contracts 2 62 - Total liabilities at fair value $ 11,367 $ 2,676</t>
  </si>
  <si>
    <t>Acquisitions (Tables)</t>
  </si>
  <si>
    <t>Business Acquisition, Purchase Price Allocation [Abstract]</t>
  </si>
  <si>
    <t>Schedule of Recognized Identified Assets Acquired and Liabilities Assumed [Table Text Block]</t>
  </si>
  <si>
    <t xml:space="preserve"> Cash and cash equivalents $ 1,904 Accounts receivable 4,714 Inventories 7,605 Other current assets 69 Property, plant and equipment 1,962 Deferred income taxes 1,840 Identifiable intangible assets 60,100 Goodwill 86,149 Total assets acquired 164,343 Liabilities assumed (3,414) Net assets acquired $ 160,929</t>
  </si>
  <si>
    <t>Schedule Of Finite And Indefinite Lived Intangible Assets Acquired As Part Of Business Combination [Table Text Block]</t>
  </si>
  <si>
    <t xml:space="preserve"> Estimated Life (years) Customer relationships 47,100 12 Trade names 13,000 Indefinite Total identifiable intangible assets $ 60,100 </t>
  </si>
  <si>
    <t>Earnings Per Share (Details) - USD ($) $ / shares in Units, shares in Thousands, $ in Thousands</t>
  </si>
  <si>
    <t>Earnings Per Share Details [Abstract]</t>
  </si>
  <si>
    <t>Net earnings available to common shareholders</t>
  </si>
  <si>
    <t>Weighted average shares outstanding for basic earnings per share</t>
  </si>
  <si>
    <t>Dilutive effect of stock options computed using the treasury stock method and the average market price</t>
  </si>
  <si>
    <t>Weighted average shares outstanding for diluted earnings per share</t>
  </si>
  <si>
    <t>Antidilutive Securities Excluded From Computation Of Earnings Per Share Amount</t>
  </si>
  <si>
    <t>Share-Based Awards (Details) - USD ($) $ / shares in Units, shares in Thousands, $ in Millions</t>
  </si>
  <si>
    <t>Share Based Compensation Arrangement By Share Based Payment Award Options Additional Disclosures [Abstract]</t>
  </si>
  <si>
    <t>Outstanding, beginning</t>
  </si>
  <si>
    <t>Granted</t>
  </si>
  <si>
    <t>Exercised</t>
  </si>
  <si>
    <t>Canceled</t>
  </si>
  <si>
    <t>Outstanding, ending</t>
  </si>
  <si>
    <t>Outstanding Weighted Average Exercise Price</t>
  </si>
  <si>
    <t>Granted, Weighted Average Exercise Price</t>
  </si>
  <si>
    <t>Exercised, Weighted Average Exercise Price</t>
  </si>
  <si>
    <t>Canceled, Weighted Average Exercise Price</t>
  </si>
  <si>
    <t>Options Exercisable</t>
  </si>
  <si>
    <t>Weighted Average Exercise Price of Exercisable Options</t>
  </si>
  <si>
    <t>Share-based compensation expense</t>
  </si>
  <si>
    <t>Unrecognized compensation cost</t>
  </si>
  <si>
    <t>Weighted average recognition period</t>
  </si>
  <si>
    <t>1 year 10 months</t>
  </si>
  <si>
    <t>Fair Value Assumptions and Methodology [Abstract]</t>
  </si>
  <si>
    <t>Stock purchase plan discount from market value</t>
  </si>
  <si>
    <t>15.00%</t>
  </si>
  <si>
    <t>Employee Stock Purchase Plan Shares Issued</t>
  </si>
  <si>
    <t>Total Shares Authorized</t>
  </si>
  <si>
    <t>Available for Future Issuance</t>
  </si>
  <si>
    <t>Stock Incentive Plan (2015)</t>
  </si>
  <si>
    <t>Employee Stock Purchase Plan (2006)</t>
  </si>
  <si>
    <t>Stock Options</t>
  </si>
  <si>
    <t>Expected life</t>
  </si>
  <si>
    <t>6 years 6 months</t>
  </si>
  <si>
    <t>Interest rate</t>
  </si>
  <si>
    <t>1.70%</t>
  </si>
  <si>
    <t>2.00%</t>
  </si>
  <si>
    <t>Volatility</t>
  </si>
  <si>
    <t>35.10%</t>
  </si>
  <si>
    <t>36.10%</t>
  </si>
  <si>
    <t>Dividend yield</t>
  </si>
  <si>
    <t>1.60%</t>
  </si>
  <si>
    <t>1.50%</t>
  </si>
  <si>
    <t>Weighted average fair value per share</t>
  </si>
  <si>
    <t>1 year</t>
  </si>
  <si>
    <t>0.20%</t>
  </si>
  <si>
    <t>0.10%</t>
  </si>
  <si>
    <t>18.90%</t>
  </si>
  <si>
    <t>21.40%</t>
  </si>
  <si>
    <t>1.40%</t>
  </si>
  <si>
    <t>Retirement Benefits (Details) - USD ($) $ in Thousands</t>
  </si>
  <si>
    <t>Pension [Member]</t>
  </si>
  <si>
    <t>Defined Benefit Plan Disclosure [Line Items]</t>
  </si>
  <si>
    <t>Service cost</t>
  </si>
  <si>
    <t>Interest cost</t>
  </si>
  <si>
    <t>Expected return on assets</t>
  </si>
  <si>
    <t>Amortization and other</t>
  </si>
  <si>
    <t>Net periodic benefit cost</t>
  </si>
  <si>
    <t>Postretirement Medical [Member]</t>
  </si>
  <si>
    <t>Amortization</t>
  </si>
  <si>
    <t>Equity (Details) - USD ($) $ / shares in Units, $ in Thousands</t>
  </si>
  <si>
    <t>Sep. 25, 2015</t>
  </si>
  <si>
    <t>Accelerated Share Repurchases [Abstract]</t>
  </si>
  <si>
    <t>Accelerated share repurchases initial payment</t>
  </si>
  <si>
    <t>Accelerated share repurchases initial shares</t>
  </si>
  <si>
    <t>Accelerated share repurchases fair value of initial shares</t>
  </si>
  <si>
    <t>Accelerated share repurchases settlement shares hypothetical</t>
  </si>
  <si>
    <t>Accelerated share repurchases settlement shares received</t>
  </si>
  <si>
    <t>Accelerated share repurchases final price paid per share</t>
  </si>
  <si>
    <t>Changes in components of AOCI</t>
  </si>
  <si>
    <t>Beginning Balance</t>
  </si>
  <si>
    <t>Other comprehensive income before reclassifications</t>
  </si>
  <si>
    <t>Amounts reclassified from accumulated other comprehensive income</t>
  </si>
  <si>
    <t>Ending Balance</t>
  </si>
  <si>
    <t>Reclassification detail</t>
  </si>
  <si>
    <t>Reclassification after tax</t>
  </si>
  <si>
    <t>Pension and Postretirement Medical</t>
  </si>
  <si>
    <t>Reclassification before tax</t>
  </si>
  <si>
    <t>Income tax (benefit)</t>
  </si>
  <si>
    <t>Pension and Postretirement Medical | Cost of products sold</t>
  </si>
  <si>
    <t>Pension and Postretirement Medical | Product development</t>
  </si>
  <si>
    <t>Pension and Postretirement Medical | Selling, marketing and distribution</t>
  </si>
  <si>
    <t>Pension and Postretirement Medical | General and administrative</t>
  </si>
  <si>
    <t>Cumulative Translation Adjustment</t>
  </si>
  <si>
    <t>Segment Information (By Segment) (Details) - USD ($) $ in Thousands</t>
  </si>
  <si>
    <t>Segment Reporting Information [Line Items]</t>
  </si>
  <si>
    <t>Segment Net Sales</t>
  </si>
  <si>
    <t>Segment Operating Earnings</t>
  </si>
  <si>
    <t>Segment Assets</t>
  </si>
  <si>
    <t>Industrial [Member]</t>
  </si>
  <si>
    <t>Process [Member]</t>
  </si>
  <si>
    <t>Contractor [Member]</t>
  </si>
  <si>
    <t>Unallocated corporate [Member]</t>
  </si>
  <si>
    <t>Segment Information (Geographic Information) (Details) - USD ($) $ in Thousands</t>
  </si>
  <si>
    <t>Geographic Information [Line Items]</t>
  </si>
  <si>
    <t>Long-Lived Assets</t>
  </si>
  <si>
    <t>United States</t>
  </si>
  <si>
    <t>Other Countries [Member]</t>
  </si>
  <si>
    <t>Inventories (Details) - USD ($) $ in Thousands</t>
  </si>
  <si>
    <t>Inventories Details [Abstract]</t>
  </si>
  <si>
    <t>Finished products and components</t>
  </si>
  <si>
    <t>Products and components in various stages of completion</t>
  </si>
  <si>
    <t>Raw materials and purchased components</t>
  </si>
  <si>
    <t>Inventory, Gross, Total</t>
  </si>
  <si>
    <t>Reduction to LIFO cost</t>
  </si>
  <si>
    <t>Total</t>
  </si>
  <si>
    <t>Other Intangible Assets (Details) - USD ($) $ in Thousands</t>
  </si>
  <si>
    <t>12 Months Ended</t>
  </si>
  <si>
    <t>Finite Lived Intangible Assets [Line Items]</t>
  </si>
  <si>
    <t>Original Cost</t>
  </si>
  <si>
    <t>Accumulated Amortization</t>
  </si>
  <si>
    <t>Foreign Currency Translation</t>
  </si>
  <si>
    <t>Book Value</t>
  </si>
  <si>
    <t>Not Subject to Amortization:</t>
  </si>
  <si>
    <t>Total Original Cost</t>
  </si>
  <si>
    <t>Total Book Value</t>
  </si>
  <si>
    <t>Current and future amortization expense</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Future amortization expense, after year five</t>
  </si>
  <si>
    <t>Customer relationships</t>
  </si>
  <si>
    <t>Customer relationships | Minimum [Member]</t>
  </si>
  <si>
    <t>Estimated Life (years)</t>
  </si>
  <si>
    <t>3 years</t>
  </si>
  <si>
    <t>Customer relationships | Maximum [Member]</t>
  </si>
  <si>
    <t>14 years</t>
  </si>
  <si>
    <t>Patents, Proprietary Technology And Product Documentation [Member]</t>
  </si>
  <si>
    <t>Patents, Proprietary Technology And Product Documentation [Member] | Minimum [Member]</t>
  </si>
  <si>
    <t>Patents, Proprietary Technology And Product Documentation [Member] | Maximum [Member]</t>
  </si>
  <si>
    <t>11 years</t>
  </si>
  <si>
    <t>Trademarks, Trade Names and Other [Member]</t>
  </si>
  <si>
    <t>Trademarks, Trade Names and Other [Member] | Minimum [Member]</t>
  </si>
  <si>
    <t>5 years</t>
  </si>
  <si>
    <t>Trademarks, Trade Names and Other [Member] | Maximum [Member]</t>
  </si>
  <si>
    <t>Trade names</t>
  </si>
  <si>
    <t>Other Intangible Assets - Goodwill (Details) $ in Thousands</t>
  </si>
  <si>
    <t>Jun. 26, 2015USD ($)</t>
  </si>
  <si>
    <t>Goodwill Roll Forward</t>
  </si>
  <si>
    <t>Beginning balance</t>
  </si>
  <si>
    <t>Additions from business acquisitions</t>
  </si>
  <si>
    <t>Foreign currency translation</t>
  </si>
  <si>
    <t>Ending balance</t>
  </si>
  <si>
    <t>Industrial</t>
  </si>
  <si>
    <t>Process</t>
  </si>
  <si>
    <t>Contractor</t>
  </si>
  <si>
    <t>Other Current Liabilities (Details) - USD ($) $ in Thousands</t>
  </si>
  <si>
    <t>Other Current Liabilities Details [Abstract]</t>
  </si>
  <si>
    <t>Accrued self-insurance retentions</t>
  </si>
  <si>
    <t>Accrued trade promotions</t>
  </si>
  <si>
    <t>Payable for employee stock purchases</t>
  </si>
  <si>
    <t>Customer advances and deferred revenue</t>
  </si>
  <si>
    <t>Income taxes payable</t>
  </si>
  <si>
    <t>Total other current liabilities</t>
  </si>
  <si>
    <t>Activity In Accrued Warranty And Service Liabilities Absract</t>
  </si>
  <si>
    <t>Balance, beginning of year</t>
  </si>
  <si>
    <t>Assumed in business acquisition</t>
  </si>
  <si>
    <t>Charged to expense</t>
  </si>
  <si>
    <t>Margin on parts sales reversed</t>
  </si>
  <si>
    <t>Reductions for claims settled</t>
  </si>
  <si>
    <t>Balance, end of period</t>
  </si>
  <si>
    <t>Fair Value (Details) - USD ($) $ in Thousands</t>
  </si>
  <si>
    <t>Assets</t>
  </si>
  <si>
    <t>Total assets at fair value</t>
  </si>
  <si>
    <t>Liabilities</t>
  </si>
  <si>
    <t>Total liabilities at fair value</t>
  </si>
  <si>
    <t>Unsecured Notes, Carrying Amount</t>
  </si>
  <si>
    <t>Long Term Debt Fair Value</t>
  </si>
  <si>
    <t>Cash surrender value of life insurance</t>
  </si>
  <si>
    <t>Forward exchange contracts</t>
  </si>
  <si>
    <t>Deferred compensation</t>
  </si>
  <si>
    <t>Foreign exchange contracts</t>
  </si>
  <si>
    <t>Contingent consideration</t>
  </si>
  <si>
    <t>Acquisitions (Details) - USD ($) $ in Millions</t>
  </si>
  <si>
    <t>HiP</t>
  </si>
  <si>
    <t>Business Combination Description [Abstract]</t>
  </si>
  <si>
    <t>Cash Purchase Consideration</t>
  </si>
  <si>
    <t>Revenue for last annual period</t>
  </si>
  <si>
    <t>Sales since the date of acquisition</t>
  </si>
  <si>
    <t>White Knight</t>
  </si>
  <si>
    <t>Contingent Consideration Liability</t>
  </si>
  <si>
    <t>Acquisitions (Purchase Price Allocation) (Details) - USD ($) $ in Thousands</t>
  </si>
  <si>
    <t>Mar. 27, 2015</t>
  </si>
  <si>
    <t>Purchase Price Allocation</t>
  </si>
  <si>
    <t>Identifiable Intangible Assets</t>
  </si>
  <si>
    <t>Property, plant and equipment and other</t>
  </si>
  <si>
    <t>Identifiable intangible assets</t>
  </si>
  <si>
    <t>Total assets acquired</t>
  </si>
  <si>
    <t>Liabilities assumed</t>
  </si>
  <si>
    <t>Net assets acquired</t>
  </si>
  <si>
    <t>Goodwill Period Increase (Decrease)</t>
  </si>
  <si>
    <t>Total identifiable intangible assets</t>
  </si>
  <si>
    <t>HiP | Customer relationships</t>
  </si>
  <si>
    <t>12 years</t>
  </si>
  <si>
    <t>Net tangible assets</t>
  </si>
  <si>
    <t>Alco</t>
  </si>
  <si>
    <t>Divestiture (Details) - USD ($) $ in Thousands</t>
  </si>
  <si>
    <t>Sale consideration held separate investment</t>
  </si>
  <si>
    <t>Pre-tax gain on sale of held separate investment</t>
  </si>
  <si>
    <t>Investment Income, Dividend</t>
  </si>
  <si>
    <t>Income Taxes (Details) - USD ($) $ in Millions</t>
  </si>
  <si>
    <t>Effective income tax rate</t>
  </si>
  <si>
    <t>28.00%</t>
  </si>
  <si>
    <t>26.00%</t>
  </si>
  <si>
    <t>29.00%</t>
  </si>
  <si>
    <t>Deferred Tax Liabilities Undistributed Foreign Earnings</t>
  </si>
  <si>
    <t>Non-recurring income tax benef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3">
        <v>11</v>
      </c>
    </row>
    <row r="8" spans="1:3">
      <c r="A8" t="s" s="4">
        <v>12</v>
      </c>
      <c r="B8" t="s" s="4">
        <v>13</v>
      </c>
    </row>
    <row r="9" spans="1:3">
      <c r="A9" t="s" s="4">
        <v>14</v>
      </c>
      <c r="B9" t="n" s="5">
        <v>42888</v>
      </c>
    </row>
    <row r="10" spans="1:3">
      <c r="A10" t="s" s="4">
        <v>15</v>
      </c>
      <c r="B10" t="s" s="4">
        <v>16</v>
      </c>
    </row>
    <row r="11" spans="1:3">
      <c r="A11" t="s" s="4">
        <v>17</v>
      </c>
      <c r="B11" t="s" s="4">
        <v>18</v>
      </c>
    </row>
    <row r="12" spans="1:3">
      <c r="A12" t="s" s="4">
        <v>19</v>
      </c>
      <c r="B12" t="s" s="4">
        <v>20</v>
      </c>
    </row>
    <row r="13" spans="1:3">
      <c r="A13" t="s" s="4">
        <v>21</v>
      </c>
      <c r="B13" t="s" s="4">
        <v>22</v>
      </c>
    </row>
    <row r="14" spans="1:3">
      <c r="A14" t="s" s="4">
        <v>23</v>
      </c>
      <c r="B14" t="s" s="4">
        <v>16</v>
      </c>
    </row>
    <row r="15" spans="1:3">
      <c r="A15" t="s" s="4">
        <v>24</v>
      </c>
      <c r="C15" t="n" s="5">
        <v>57729000</v>
      </c>
    </row>
    <row r="16" spans="1:3">
      <c r="A16" t="s" s="4">
        <v>25</v>
      </c>
      <c r="B16" t="n" s="6">
        <v>4128441586</v>
      </c>
    </row>
    <row r="17" spans="1:3">
      <c r="A17" t="s" s="4">
        <v>26</v>
      </c>
      <c r="B17" t="n" s="5">
        <v>2015</v>
      </c>
    </row>
    <row r="18" spans="1:3">
      <c r="A18" t="s" s="4">
        <v>27</v>
      </c>
      <c r="B18" t="s" s="7">
        <v>28</v>
      </c>
    </row>
    <row r="19" spans="1:3">
      <c r="A19" t="s" s="4">
        <v>29</v>
      </c>
      <c r="B19" t="s"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64</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6</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59</v>
      </c>
      <c r="B1" t="s" s="2">
        <v>1</v>
      </c>
    </row>
    <row r="2" spans="1:2">
      <c r="B2" t="s" s="2">
        <v>2</v>
      </c>
    </row>
    <row r="3" spans="1:2">
      <c r="A3" t="s" s="3">
        <v>78</v>
      </c>
    </row>
    <row r="4" spans="1:2">
      <c r="A4" t="s" s="4">
        <v>160</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31</v>
      </c>
      <c r="B1" t="s" s="2">
        <v>32</v>
      </c>
      <c r="D1" t="s" s="2">
        <v>1</v>
      </c>
    </row>
    <row r="2" spans="1:5">
      <c r="B2" t="s" s="2">
        <v>2</v>
      </c>
      <c r="C2" t="s" s="2">
        <v>33</v>
      </c>
      <c r="D2" t="s" s="2">
        <v>2</v>
      </c>
      <c r="E2" t="s" s="2">
        <v>33</v>
      </c>
    </row>
    <row r="3" spans="1:5">
      <c r="A3" t="s" s="3">
        <v>34</v>
      </c>
    </row>
    <row r="4" spans="1:5">
      <c r="A4" t="s" s="4">
        <v>35</v>
      </c>
      <c r="B4" t="n" s="6">
        <v>335489</v>
      </c>
      <c r="C4" t="n" s="6">
        <v>322549</v>
      </c>
      <c r="D4" t="n" s="6">
        <v>641942</v>
      </c>
      <c r="E4" t="n" s="6">
        <v>612511</v>
      </c>
    </row>
    <row r="5" spans="1:5">
      <c r="A5" t="s" s="4">
        <v>36</v>
      </c>
      <c r="B5" t="n" s="5">
        <v>154866</v>
      </c>
      <c r="C5" t="n" s="5">
        <v>145699</v>
      </c>
      <c r="D5" t="n" s="5">
        <v>299190</v>
      </c>
      <c r="E5" t="n" s="5">
        <v>276349</v>
      </c>
    </row>
    <row r="6" spans="1:5">
      <c r="A6" t="s" s="4">
        <v>37</v>
      </c>
      <c r="B6" t="n" s="5">
        <v>180623</v>
      </c>
      <c r="C6" t="n" s="5">
        <v>176850</v>
      </c>
      <c r="D6" t="n" s="5">
        <v>342752</v>
      </c>
      <c r="E6" t="n" s="5">
        <v>336162</v>
      </c>
    </row>
    <row r="7" spans="1:5">
      <c r="A7" t="s" s="4">
        <v>38</v>
      </c>
      <c r="B7" t="n" s="5">
        <v>14907</v>
      </c>
      <c r="C7" t="n" s="5">
        <v>13405</v>
      </c>
      <c r="D7" t="n" s="5">
        <v>30197</v>
      </c>
      <c r="E7" t="n" s="5">
        <v>26564</v>
      </c>
    </row>
    <row r="8" spans="1:5">
      <c r="A8" t="s" s="4">
        <v>39</v>
      </c>
      <c r="B8" t="n" s="5">
        <v>50126</v>
      </c>
      <c r="C8" t="n" s="5">
        <v>49503</v>
      </c>
      <c r="D8" t="n" s="5">
        <v>101550</v>
      </c>
      <c r="E8" t="n" s="5">
        <v>95845</v>
      </c>
    </row>
    <row r="9" spans="1:5">
      <c r="A9" t="s" s="4">
        <v>40</v>
      </c>
      <c r="B9" t="n" s="5">
        <v>31699</v>
      </c>
      <c r="C9" t="n" s="5">
        <v>28094</v>
      </c>
      <c r="D9" t="n" s="5">
        <v>61883</v>
      </c>
      <c r="E9" t="n" s="5">
        <v>53200</v>
      </c>
    </row>
    <row r="10" spans="1:5">
      <c r="A10" t="s" s="4">
        <v>41</v>
      </c>
      <c r="B10" t="n" s="5">
        <v>83891</v>
      </c>
      <c r="C10" t="n" s="5">
        <v>85848</v>
      </c>
      <c r="D10" t="n" s="5">
        <v>149122</v>
      </c>
      <c r="E10" t="n" s="5">
        <v>160553</v>
      </c>
    </row>
    <row r="11" spans="1:5">
      <c r="A11" t="s" s="4">
        <v>42</v>
      </c>
      <c r="B11" t="n" s="5">
        <v>4125</v>
      </c>
      <c r="C11" t="n" s="5">
        <v>4676</v>
      </c>
      <c r="D11" t="n" s="5">
        <v>9428</v>
      </c>
      <c r="E11" t="n" s="5">
        <v>9264</v>
      </c>
    </row>
    <row r="12" spans="1:5">
      <c r="A12" t="s" s="4">
        <v>43</v>
      </c>
      <c r="B12" t="n" s="5">
        <v>-158833</v>
      </c>
      <c r="C12" t="n" s="5">
        <v>-10562</v>
      </c>
      <c r="D12" t="n" s="5">
        <v>-188356</v>
      </c>
      <c r="E12" t="n" s="5">
        <v>-14237</v>
      </c>
    </row>
    <row r="13" spans="1:5">
      <c r="A13" t="s" s="4">
        <v>44</v>
      </c>
      <c r="B13" t="n" s="5">
        <v>-438</v>
      </c>
      <c r="C13" t="n" s="5">
        <v>-202</v>
      </c>
      <c r="D13" t="n" s="5">
        <v>272</v>
      </c>
      <c r="E13" t="n" s="5">
        <v>45</v>
      </c>
    </row>
    <row r="14" spans="1:5">
      <c r="A14" t="s" s="4">
        <v>45</v>
      </c>
      <c r="B14" t="n" s="5">
        <v>239037</v>
      </c>
      <c r="C14" t="n" s="5">
        <v>91936</v>
      </c>
      <c r="D14" t="n" s="5">
        <v>327778</v>
      </c>
      <c r="E14" t="n" s="5">
        <v>165481</v>
      </c>
    </row>
    <row r="15" spans="1:5">
      <c r="A15" t="s" s="4">
        <v>46</v>
      </c>
      <c r="B15" t="n" s="5">
        <v>66400</v>
      </c>
      <c r="C15" t="n" s="5">
        <v>25700</v>
      </c>
      <c r="D15" t="n" s="5">
        <v>86300</v>
      </c>
      <c r="E15" t="n" s="5">
        <v>48500</v>
      </c>
    </row>
    <row r="16" spans="1:5">
      <c r="A16" t="s" s="4">
        <v>47</v>
      </c>
      <c r="B16" t="n" s="6">
        <v>172637</v>
      </c>
      <c r="C16" t="n" s="6">
        <v>66236</v>
      </c>
      <c r="D16" t="n" s="6">
        <v>241478</v>
      </c>
      <c r="E16" t="n" s="6">
        <v>116981</v>
      </c>
    </row>
    <row r="17" spans="1:5">
      <c r="A17" t="s" s="4">
        <v>48</v>
      </c>
      <c r="B17" t="n" s="8">
        <v>2.96</v>
      </c>
      <c r="C17" t="n" s="8">
        <v>1.1</v>
      </c>
      <c r="D17" t="n" s="8">
        <v>4.12</v>
      </c>
      <c r="E17" t="n" s="8">
        <v>1.93</v>
      </c>
    </row>
    <row r="18" spans="1:5">
      <c r="A18" t="s" s="4">
        <v>49</v>
      </c>
      <c r="B18" t="n" s="9">
        <v>2.9</v>
      </c>
      <c r="C18" t="n" s="9">
        <v>1.07</v>
      </c>
      <c r="D18" t="n" s="9">
        <v>4.02</v>
      </c>
      <c r="E18" t="n" s="9">
        <v>1.88</v>
      </c>
    </row>
    <row r="19" spans="1:5">
      <c r="A19" t="s" s="4">
        <v>50</v>
      </c>
      <c r="B19" t="n" s="8">
        <v>0.3</v>
      </c>
      <c r="C19" t="n" s="8">
        <v>0.28</v>
      </c>
      <c r="D19" t="n" s="8">
        <v>0.6</v>
      </c>
      <c r="E19" t="n" s="8">
        <v>0.5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t="s" s="1">
        <v>184</v>
      </c>
      <c r="B1" t="s" s="2">
        <v>1</v>
      </c>
    </row>
    <row r="2" spans="1:2">
      <c r="B2" t="s" s="2">
        <v>2</v>
      </c>
    </row>
    <row r="3" spans="1:2">
      <c r="A3" t="s" s="3">
        <v>185</v>
      </c>
    </row>
    <row r="4" spans="1:2">
      <c r="A4" t="s" s="4">
        <v>186</v>
      </c>
      <c r="B4" t="s" s="4">
        <v>187</v>
      </c>
    </row>
    <row r="5" spans="1:2">
      <c r="A5" t="s" s="4">
        <v>188</v>
      </c>
      <c r="B5" t="s"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0</v>
      </c>
      <c r="B1" t="s" s="2">
        <v>1</v>
      </c>
    </row>
    <row r="2" spans="1:2">
      <c r="B2" t="s" s="2">
        <v>2</v>
      </c>
    </row>
    <row r="3" spans="1:2">
      <c r="A3" t="s" s="3">
        <v>191</v>
      </c>
    </row>
    <row r="4" spans="1:2">
      <c r="A4" t="s" s="4">
        <v>192</v>
      </c>
      <c r="B4" t="s"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98</v>
      </c>
      <c r="B1" t="s" s="2">
        <v>1</v>
      </c>
    </row>
    <row r="2" spans="1:2">
      <c r="B2" t="s" s="2">
        <v>2</v>
      </c>
    </row>
    <row r="3" spans="1:2">
      <c r="A3" t="s" s="3">
        <v>199</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t="s" s="1">
        <v>208</v>
      </c>
      <c r="B1" t="s" s="2">
        <v>1</v>
      </c>
    </row>
    <row r="2" spans="1:2">
      <c r="B2" t="s" s="2">
        <v>2</v>
      </c>
    </row>
    <row r="3" spans="1:2">
      <c r="A3" t="s" s="3">
        <v>156</v>
      </c>
    </row>
    <row r="4" spans="1:2">
      <c r="A4" t="s" s="4">
        <v>156</v>
      </c>
      <c r="B4" t="s" s="4">
        <v>209</v>
      </c>
    </row>
    <row r="5" spans="1:2">
      <c r="A5" t="s" s="4">
        <v>210</v>
      </c>
      <c r="B5" t="s" s="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12</v>
      </c>
      <c r="B1" t="s" s="2">
        <v>1</v>
      </c>
    </row>
    <row r="2" spans="1:2">
      <c r="B2" t="s" s="2">
        <v>2</v>
      </c>
    </row>
    <row r="3" spans="1:2">
      <c r="A3" t="s" s="3">
        <v>213</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218</v>
      </c>
      <c r="B1" t="s" s="2">
        <v>1</v>
      </c>
    </row>
    <row r="2" spans="1:2">
      <c r="B2" t="s" s="2">
        <v>2</v>
      </c>
    </row>
    <row r="3" spans="1:2">
      <c r="A3" t="s" s="3">
        <v>162</v>
      </c>
    </row>
    <row r="4" spans="1:2">
      <c r="A4" t="s" s="4">
        <v>219</v>
      </c>
      <c r="B4" t="s"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1</v>
      </c>
      <c r="B1" t="s" s="2">
        <v>32</v>
      </c>
      <c r="D1" t="s" s="2">
        <v>1</v>
      </c>
    </row>
    <row r="2" spans="1:5">
      <c r="B2" t="s" s="2">
        <v>2</v>
      </c>
      <c r="C2" t="s" s="2">
        <v>33</v>
      </c>
      <c r="D2" t="s" s="2">
        <v>2</v>
      </c>
      <c r="E2" t="s" s="2">
        <v>33</v>
      </c>
    </row>
    <row r="3" spans="1:5">
      <c r="A3" t="s" s="3">
        <v>52</v>
      </c>
    </row>
    <row r="4" spans="1:5">
      <c r="A4" t="s" s="4">
        <v>47</v>
      </c>
      <c r="B4" t="n" s="6">
        <v>172637</v>
      </c>
      <c r="C4" t="n" s="6">
        <v>66236</v>
      </c>
      <c r="D4" t="n" s="6">
        <v>241478</v>
      </c>
      <c r="E4" t="n" s="6">
        <v>116981</v>
      </c>
    </row>
    <row r="5" spans="1:5">
      <c r="A5" t="s" s="3">
        <v>53</v>
      </c>
    </row>
    <row r="6" spans="1:5">
      <c r="A6" t="s" s="4">
        <v>54</v>
      </c>
      <c r="B6" t="n" s="5">
        <v>12404</v>
      </c>
      <c r="C6" t="n" s="5">
        <v>-1908</v>
      </c>
      <c r="D6" t="n" s="5">
        <v>9393</v>
      </c>
      <c r="E6" t="n" s="5">
        <v>-1994</v>
      </c>
    </row>
    <row r="7" spans="1:5">
      <c r="A7" t="s" s="4">
        <v>55</v>
      </c>
      <c r="B7" t="n" s="5">
        <v>1919</v>
      </c>
      <c r="C7" t="n" s="5">
        <v>1225</v>
      </c>
      <c r="D7" t="n" s="5">
        <v>4357</v>
      </c>
      <c r="E7" t="n" s="5">
        <v>2413</v>
      </c>
    </row>
    <row r="8" spans="1:5">
      <c r="A8" t="s" s="3">
        <v>56</v>
      </c>
    </row>
    <row r="9" spans="1:5">
      <c r="A9" t="s" s="4">
        <v>55</v>
      </c>
      <c r="B9" t="n" s="5">
        <v>-739</v>
      </c>
      <c r="C9" t="n" s="5">
        <v>-436</v>
      </c>
      <c r="D9" t="n" s="5">
        <v>-1641</v>
      </c>
      <c r="E9" t="n" s="5">
        <v>-864</v>
      </c>
    </row>
    <row r="10" spans="1:5">
      <c r="A10" t="s" s="4">
        <v>57</v>
      </c>
      <c r="B10" t="n" s="5">
        <v>13584</v>
      </c>
      <c r="C10" t="n" s="5">
        <v>-1119</v>
      </c>
      <c r="D10" t="n" s="5">
        <v>12109</v>
      </c>
      <c r="E10" t="n" s="5">
        <v>-445</v>
      </c>
    </row>
    <row r="11" spans="1:5">
      <c r="A11" t="s" s="4">
        <v>58</v>
      </c>
      <c r="B11" t="n" s="6">
        <v>186221</v>
      </c>
      <c r="C11" t="n" s="6">
        <v>65117</v>
      </c>
      <c r="D11" t="n" s="6">
        <v>253587</v>
      </c>
      <c r="E11" t="n" s="6">
        <v>1165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222</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7</v>
      </c>
      <c r="B1" t="s" s="2">
        <v>32</v>
      </c>
      <c r="D1" t="s" s="2">
        <v>1</v>
      </c>
    </row>
    <row r="2" spans="1:5">
      <c r="B2" t="s" s="2">
        <v>2</v>
      </c>
      <c r="C2" t="s" s="2">
        <v>33</v>
      </c>
      <c r="D2" t="s" s="2">
        <v>2</v>
      </c>
      <c r="E2" t="s" s="2">
        <v>33</v>
      </c>
    </row>
    <row r="3" spans="1:5">
      <c r="A3" t="s" s="3">
        <v>228</v>
      </c>
    </row>
    <row r="4" spans="1:5">
      <c r="A4" t="s" s="4">
        <v>229</v>
      </c>
      <c r="B4" t="n" s="6">
        <v>172637</v>
      </c>
      <c r="C4" t="n" s="6">
        <v>66236</v>
      </c>
      <c r="D4" t="n" s="6">
        <v>241478</v>
      </c>
      <c r="E4" t="n" s="6">
        <v>116981</v>
      </c>
    </row>
    <row r="5" spans="1:5">
      <c r="A5" t="s" s="4">
        <v>230</v>
      </c>
      <c r="B5" t="n" s="5">
        <v>58235</v>
      </c>
      <c r="C5" t="n" s="5">
        <v>60453</v>
      </c>
      <c r="D5" t="n" s="5">
        <v>58608</v>
      </c>
      <c r="E5" t="n" s="5">
        <v>60637</v>
      </c>
    </row>
    <row r="6" spans="1:5">
      <c r="A6" t="s" s="4">
        <v>231</v>
      </c>
      <c r="B6" t="n" s="5">
        <v>1387</v>
      </c>
      <c r="C6" t="n" s="5">
        <v>1575</v>
      </c>
      <c r="D6" t="n" s="5">
        <v>1436</v>
      </c>
      <c r="E6" t="n" s="5">
        <v>1596</v>
      </c>
    </row>
    <row r="7" spans="1:5">
      <c r="A7" t="s" s="4">
        <v>232</v>
      </c>
      <c r="B7" t="n" s="5">
        <v>59622</v>
      </c>
      <c r="C7" t="n" s="5">
        <v>62028</v>
      </c>
      <c r="D7" t="n" s="5">
        <v>60044</v>
      </c>
      <c r="E7" t="n" s="5">
        <v>62233</v>
      </c>
    </row>
    <row r="8" spans="1:5">
      <c r="A8" t="s" s="4">
        <v>48</v>
      </c>
      <c r="B8" t="n" s="8">
        <v>2.96</v>
      </c>
      <c r="C8" t="n" s="8">
        <v>1.1</v>
      </c>
      <c r="D8" t="n" s="8">
        <v>4.12</v>
      </c>
      <c r="E8" t="n" s="8">
        <v>1.93</v>
      </c>
    </row>
    <row r="9" spans="1:5">
      <c r="A9" t="s" s="4">
        <v>49</v>
      </c>
      <c r="B9" t="n" s="8">
        <v>2.9</v>
      </c>
      <c r="C9" t="n" s="8">
        <v>1.07</v>
      </c>
      <c r="D9" t="n" s="8">
        <v>4.02</v>
      </c>
      <c r="E9" t="n" s="8">
        <v>1.88</v>
      </c>
    </row>
    <row r="10" spans="1:5">
      <c r="A10" t="s" s="4">
        <v>233</v>
      </c>
      <c r="D10" t="n" s="5">
        <v>1357</v>
      </c>
      <c r="E10" t="n" s="5">
        <v>8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t="s" s="1">
        <v>234</v>
      </c>
      <c r="B1" t="s" s="2">
        <v>1</v>
      </c>
    </row>
    <row r="2" spans="1:4">
      <c r="B2" t="s" s="2">
        <v>2</v>
      </c>
      <c r="C2" t="s" s="2">
        <v>33</v>
      </c>
      <c r="D2" t="s" s="2">
        <v>60</v>
      </c>
    </row>
    <row r="3" spans="1:4">
      <c r="A3" t="s" s="3">
        <v>235</v>
      </c>
    </row>
    <row r="4" spans="1:4">
      <c r="A4" t="s" s="4">
        <v>236</v>
      </c>
      <c r="B4" t="n" s="5">
        <v>4975</v>
      </c>
    </row>
    <row r="5" spans="1:4">
      <c r="A5" t="s" s="4">
        <v>237</v>
      </c>
      <c r="B5" t="n" s="5">
        <v>537</v>
      </c>
    </row>
    <row r="6" spans="1:4">
      <c r="A6" t="s" s="4">
        <v>238</v>
      </c>
      <c r="B6" t="n" s="5">
        <v>-109</v>
      </c>
    </row>
    <row r="7" spans="1:4">
      <c r="A7" t="s" s="4">
        <v>239</v>
      </c>
      <c r="B7" t="n" s="5">
        <v>-11</v>
      </c>
    </row>
    <row r="8" spans="1:4">
      <c r="A8" t="s" s="4">
        <v>240</v>
      </c>
      <c r="B8" t="n" s="5">
        <v>5392</v>
      </c>
    </row>
    <row r="9" spans="1:4">
      <c r="A9" t="s" s="4">
        <v>241</v>
      </c>
      <c r="B9" t="n" s="8">
        <v>47.81</v>
      </c>
      <c r="D9" t="n" s="8">
        <v>44.72</v>
      </c>
    </row>
    <row r="10" spans="1:4">
      <c r="A10" t="s" s="4">
        <v>242</v>
      </c>
      <c r="B10" t="n" s="9">
        <v>74.23</v>
      </c>
    </row>
    <row r="11" spans="1:4">
      <c r="A11" t="s" s="4">
        <v>243</v>
      </c>
      <c r="B11" t="n" s="9">
        <v>34.55</v>
      </c>
    </row>
    <row r="12" spans="1:4">
      <c r="A12" t="s" s="4">
        <v>244</v>
      </c>
      <c r="B12" t="n" s="8">
        <v>71.93000000000001</v>
      </c>
    </row>
    <row r="13" spans="1:4">
      <c r="A13" t="s" s="4">
        <v>245</v>
      </c>
      <c r="B13" t="n" s="5">
        <v>3726</v>
      </c>
      <c r="D13" t="n" s="5">
        <v>3318</v>
      </c>
    </row>
    <row r="14" spans="1:4">
      <c r="A14" t="s" s="4">
        <v>246</v>
      </c>
      <c r="B14" t="n" s="8">
        <v>37.92</v>
      </c>
      <c r="D14" t="n" s="8">
        <v>34.86</v>
      </c>
    </row>
    <row r="15" spans="1:4">
      <c r="A15" t="s" s="4">
        <v>247</v>
      </c>
      <c r="B15" t="n" s="6">
        <v>11</v>
      </c>
      <c r="C15" t="n" s="10">
        <v>9.800000000000001</v>
      </c>
    </row>
    <row r="16" spans="1:4">
      <c r="A16" t="s" s="4">
        <v>248</v>
      </c>
      <c r="B16" t="n" s="10">
        <v>17.2</v>
      </c>
    </row>
    <row r="17" spans="1:4">
      <c r="A17" t="s" s="4">
        <v>249</v>
      </c>
      <c r="B17" t="s" s="4">
        <v>250</v>
      </c>
    </row>
    <row r="18" spans="1:4">
      <c r="A18" t="s" s="3">
        <v>251</v>
      </c>
    </row>
    <row r="19" spans="1:4">
      <c r="A19" t="s" s="4">
        <v>252</v>
      </c>
      <c r="B19" t="s" s="4">
        <v>253</v>
      </c>
    </row>
    <row r="20" spans="1:4">
      <c r="A20" t="s" s="4">
        <v>254</v>
      </c>
      <c r="B20" t="n" s="5">
        <v>166</v>
      </c>
      <c r="C20" t="n" s="5">
        <v>193</v>
      </c>
    </row>
    <row r="21" spans="1:4">
      <c r="A21" t="s" s="4">
        <v>255</v>
      </c>
      <c r="B21" t="n" s="5">
        <v>10500</v>
      </c>
    </row>
    <row r="22" spans="1:4">
      <c r="A22" t="s" s="4">
        <v>256</v>
      </c>
      <c r="B22" t="n" s="5">
        <v>8388</v>
      </c>
    </row>
    <row r="23" spans="1:4">
      <c r="A23" t="s" s="4">
        <v>257</v>
      </c>
    </row>
    <row r="24" spans="1:4">
      <c r="A24" t="s" s="3">
        <v>251</v>
      </c>
    </row>
    <row r="25" spans="1:4">
      <c r="A25" t="s" s="4">
        <v>255</v>
      </c>
      <c r="B25" t="n" s="5">
        <v>3500</v>
      </c>
    </row>
    <row r="26" spans="1:4">
      <c r="A26" t="s" s="4">
        <v>256</v>
      </c>
      <c r="B26" t="n" s="5">
        <v>3460</v>
      </c>
    </row>
    <row r="27" spans="1:4">
      <c r="A27" t="s" s="4">
        <v>258</v>
      </c>
    </row>
    <row r="28" spans="1:4">
      <c r="A28" t="s" s="3">
        <v>251</v>
      </c>
    </row>
    <row r="29" spans="1:4">
      <c r="A29" t="s" s="4">
        <v>255</v>
      </c>
      <c r="B29" t="n" s="5">
        <v>7000</v>
      </c>
    </row>
    <row r="30" spans="1:4">
      <c r="A30" t="s" s="4">
        <v>256</v>
      </c>
      <c r="B30" t="n" s="5">
        <v>4928</v>
      </c>
    </row>
    <row r="31" spans="1:4">
      <c r="A31" t="s" s="4">
        <v>259</v>
      </c>
    </row>
    <row r="32" spans="1:4">
      <c r="A32" t="s" s="3">
        <v>251</v>
      </c>
    </row>
    <row r="33" spans="1:4">
      <c r="A33" t="s" s="4">
        <v>260</v>
      </c>
      <c r="B33" t="s" s="4">
        <v>261</v>
      </c>
      <c r="C33" t="s" s="4">
        <v>261</v>
      </c>
    </row>
    <row r="34" spans="1:4">
      <c r="A34" t="s" s="4">
        <v>262</v>
      </c>
      <c r="B34" t="s" s="4">
        <v>263</v>
      </c>
      <c r="C34" t="s" s="4">
        <v>264</v>
      </c>
    </row>
    <row r="35" spans="1:4">
      <c r="A35" t="s" s="4">
        <v>265</v>
      </c>
      <c r="B35" t="s" s="4">
        <v>266</v>
      </c>
      <c r="C35" t="s" s="4">
        <v>267</v>
      </c>
    </row>
    <row r="36" spans="1:4">
      <c r="A36" t="s" s="4">
        <v>268</v>
      </c>
      <c r="B36" t="s" s="4">
        <v>269</v>
      </c>
      <c r="C36" t="s" s="4">
        <v>270</v>
      </c>
    </row>
    <row r="37" spans="1:4">
      <c r="A37" t="s" s="4">
        <v>271</v>
      </c>
      <c r="B37" t="n" s="8">
        <v>23.22</v>
      </c>
      <c r="C37" t="n" s="8">
        <v>24.83</v>
      </c>
    </row>
    <row r="38" spans="1:4">
      <c r="A38" t="s" s="4">
        <v>258</v>
      </c>
    </row>
    <row r="39" spans="1:4">
      <c r="A39" t="s" s="3">
        <v>251</v>
      </c>
    </row>
    <row r="40" spans="1:4">
      <c r="A40" t="s" s="4">
        <v>260</v>
      </c>
      <c r="B40" t="s" s="4">
        <v>272</v>
      </c>
      <c r="C40" t="s" s="4">
        <v>272</v>
      </c>
    </row>
    <row r="41" spans="1:4">
      <c r="A41" t="s" s="4">
        <v>262</v>
      </c>
      <c r="B41" t="s" s="4">
        <v>273</v>
      </c>
      <c r="C41" t="s" s="4">
        <v>274</v>
      </c>
    </row>
    <row r="42" spans="1:4">
      <c r="A42" t="s" s="4">
        <v>265</v>
      </c>
      <c r="B42" t="s" s="4">
        <v>275</v>
      </c>
      <c r="C42" t="s" s="4">
        <v>276</v>
      </c>
    </row>
    <row r="43" spans="1:4">
      <c r="A43" t="s" s="4">
        <v>268</v>
      </c>
      <c r="B43" t="s" s="4">
        <v>269</v>
      </c>
      <c r="C43" t="s" s="4">
        <v>277</v>
      </c>
    </row>
    <row r="44" spans="1:4">
      <c r="A44" t="s" s="4">
        <v>271</v>
      </c>
      <c r="B44" t="n" s="8">
        <v>16.51</v>
      </c>
      <c r="C44" t="n" s="8">
        <v>17.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78</v>
      </c>
      <c r="B1" t="s" s="2">
        <v>32</v>
      </c>
      <c r="D1" t="s" s="2">
        <v>1</v>
      </c>
    </row>
    <row r="2" spans="1:5">
      <c r="B2" t="s" s="2">
        <v>2</v>
      </c>
      <c r="C2" t="s" s="2">
        <v>33</v>
      </c>
      <c r="D2" t="s" s="2">
        <v>2</v>
      </c>
      <c r="E2" t="s" s="2">
        <v>33</v>
      </c>
    </row>
    <row r="3" spans="1:5">
      <c r="A3" t="s" s="4">
        <v>279</v>
      </c>
    </row>
    <row r="4" spans="1:5">
      <c r="A4" t="s" s="3">
        <v>280</v>
      </c>
    </row>
    <row r="5" spans="1:5">
      <c r="A5" t="s" s="4">
        <v>281</v>
      </c>
      <c r="B5" t="n" s="6">
        <v>1907</v>
      </c>
      <c r="C5" t="n" s="6">
        <v>1697</v>
      </c>
      <c r="D5" t="n" s="6">
        <v>4003</v>
      </c>
      <c r="E5" t="n" s="6">
        <v>3439</v>
      </c>
    </row>
    <row r="6" spans="1:5">
      <c r="A6" t="s" s="4">
        <v>282</v>
      </c>
      <c r="B6" t="n" s="5">
        <v>3605</v>
      </c>
      <c r="C6" t="n" s="5">
        <v>3940</v>
      </c>
      <c r="D6" t="n" s="5">
        <v>7380</v>
      </c>
      <c r="E6" t="n" s="5">
        <v>8076</v>
      </c>
    </row>
    <row r="7" spans="1:5">
      <c r="A7" t="s" s="4">
        <v>283</v>
      </c>
      <c r="B7" t="n" s="5">
        <v>-4659</v>
      </c>
      <c r="C7" t="n" s="5">
        <v>-5211</v>
      </c>
      <c r="D7" t="n" s="5">
        <v>-9576</v>
      </c>
      <c r="E7" t="n" s="5">
        <v>-10630</v>
      </c>
    </row>
    <row r="8" spans="1:5">
      <c r="A8" t="s" s="4">
        <v>284</v>
      </c>
      <c r="B8" t="n" s="5">
        <v>2426</v>
      </c>
      <c r="C8" t="n" s="5">
        <v>1355</v>
      </c>
      <c r="D8" t="n" s="5">
        <v>4779</v>
      </c>
      <c r="E8" t="n" s="5">
        <v>2688</v>
      </c>
    </row>
    <row r="9" spans="1:5">
      <c r="A9" t="s" s="4">
        <v>285</v>
      </c>
      <c r="B9" t="n" s="5">
        <v>3279</v>
      </c>
      <c r="C9" t="n" s="5">
        <v>1781</v>
      </c>
      <c r="D9" t="n" s="5">
        <v>6586</v>
      </c>
      <c r="E9" t="n" s="5">
        <v>3573</v>
      </c>
    </row>
    <row r="10" spans="1:5">
      <c r="A10" t="s" s="4">
        <v>286</v>
      </c>
    </row>
    <row r="11" spans="1:5">
      <c r="A11" t="s" s="3">
        <v>280</v>
      </c>
    </row>
    <row r="12" spans="1:5">
      <c r="A12" t="s" s="4">
        <v>281</v>
      </c>
      <c r="B12" t="n" s="5">
        <v>150</v>
      </c>
      <c r="C12" t="n" s="5">
        <v>125</v>
      </c>
      <c r="D12" t="n" s="5">
        <v>300</v>
      </c>
      <c r="E12" t="n" s="5">
        <v>250</v>
      </c>
    </row>
    <row r="13" spans="1:5">
      <c r="A13" t="s" s="4">
        <v>282</v>
      </c>
      <c r="B13" t="n" s="5">
        <v>227</v>
      </c>
      <c r="C13" t="n" s="5">
        <v>278</v>
      </c>
      <c r="D13" t="n" s="5">
        <v>453</v>
      </c>
      <c r="E13" t="n" s="5">
        <v>555</v>
      </c>
    </row>
    <row r="14" spans="1:5">
      <c r="A14" t="s" s="4">
        <v>287</v>
      </c>
      <c r="B14" t="n" s="5">
        <v>-101</v>
      </c>
      <c r="C14" t="n" s="5">
        <v>-126</v>
      </c>
      <c r="D14" t="n" s="5">
        <v>-202</v>
      </c>
      <c r="E14" t="n" s="5">
        <v>-254</v>
      </c>
    </row>
    <row r="15" spans="1:5">
      <c r="A15" t="s" s="4">
        <v>285</v>
      </c>
      <c r="B15" t="n" s="6">
        <v>276</v>
      </c>
      <c r="C15" t="n" s="6">
        <v>277</v>
      </c>
      <c r="D15" t="n" s="6">
        <v>551</v>
      </c>
      <c r="E15" t="n" s="6">
        <v>5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r="A1" t="s" s="1">
        <v>288</v>
      </c>
      <c r="B1" t="s" s="2">
        <v>32</v>
      </c>
      <c r="E1" t="s" s="2">
        <v>1</v>
      </c>
    </row>
    <row r="2" spans="1:6">
      <c r="B2" t="s" s="2">
        <v>289</v>
      </c>
      <c r="C2" t="s" s="2">
        <v>2</v>
      </c>
      <c r="D2" t="s" s="2">
        <v>33</v>
      </c>
      <c r="E2" t="s" s="2">
        <v>2</v>
      </c>
      <c r="F2" t="s" s="2">
        <v>33</v>
      </c>
    </row>
    <row r="3" spans="1:6">
      <c r="A3" t="s" s="3">
        <v>290</v>
      </c>
    </row>
    <row r="4" spans="1:6">
      <c r="A4" t="s" s="4">
        <v>291</v>
      </c>
      <c r="C4" t="n" s="6">
        <v>60000</v>
      </c>
      <c r="E4" t="n" s="6">
        <v>60000</v>
      </c>
    </row>
    <row r="5" spans="1:6">
      <c r="A5" t="s" s="4">
        <v>292</v>
      </c>
      <c r="C5" t="n" s="5">
        <v>742880</v>
      </c>
      <c r="E5" t="n" s="5">
        <v>742880</v>
      </c>
    </row>
    <row r="6" spans="1:6">
      <c r="A6" t="s" s="4">
        <v>293</v>
      </c>
      <c r="C6" t="n" s="6">
        <v>54000</v>
      </c>
      <c r="E6" t="n" s="6">
        <v>54000</v>
      </c>
    </row>
    <row r="7" spans="1:6">
      <c r="A7" t="s" s="4">
        <v>294</v>
      </c>
      <c r="C7" t="n" s="5">
        <v>90000</v>
      </c>
      <c r="E7" t="n" s="5">
        <v>90000</v>
      </c>
    </row>
    <row r="8" spans="1:6">
      <c r="A8" t="s" s="4">
        <v>295</v>
      </c>
      <c r="B8" t="n" s="5">
        <v>94515</v>
      </c>
    </row>
    <row r="9" spans="1:6">
      <c r="A9" t="s" s="4">
        <v>296</v>
      </c>
      <c r="B9" t="n" s="8">
        <v>71.65000000000001</v>
      </c>
    </row>
    <row r="10" spans="1:6">
      <c r="A10" t="s" s="3">
        <v>297</v>
      </c>
    </row>
    <row r="11" spans="1:6">
      <c r="A11" t="s" s="4">
        <v>298</v>
      </c>
      <c r="B11" t="n" s="6">
        <v>-88627</v>
      </c>
      <c r="C11" t="n" s="6">
        <v>-102211</v>
      </c>
      <c r="D11" t="n" s="6">
        <v>-45675</v>
      </c>
      <c r="E11" t="n" s="6">
        <v>-100736</v>
      </c>
      <c r="F11" t="n" s="6">
        <v>-46349</v>
      </c>
    </row>
    <row r="12" spans="1:6">
      <c r="A12" t="s" s="4">
        <v>299</v>
      </c>
      <c r="C12" t="n" s="5">
        <v>12404</v>
      </c>
      <c r="D12" t="n" s="5">
        <v>-1908</v>
      </c>
      <c r="E12" t="n" s="5">
        <v>9393</v>
      </c>
      <c r="F12" t="n" s="5">
        <v>-1994</v>
      </c>
    </row>
    <row r="13" spans="1:6">
      <c r="A13" t="s" s="4">
        <v>300</v>
      </c>
      <c r="C13" t="n" s="5">
        <v>1180</v>
      </c>
      <c r="D13" t="n" s="5">
        <v>789</v>
      </c>
      <c r="E13" t="n" s="5">
        <v>2716</v>
      </c>
      <c r="F13" t="n" s="5">
        <v>1549</v>
      </c>
    </row>
    <row r="14" spans="1:6">
      <c r="A14" t="s" s="4">
        <v>301</v>
      </c>
      <c r="C14" t="n" s="5">
        <v>-88627</v>
      </c>
      <c r="D14" t="n" s="5">
        <v>-46794</v>
      </c>
      <c r="E14" t="n" s="5">
        <v>-88627</v>
      </c>
      <c r="F14" t="n" s="5">
        <v>-46794</v>
      </c>
    </row>
    <row r="15" spans="1:6">
      <c r="A15" t="s" s="3">
        <v>302</v>
      </c>
    </row>
    <row r="16" spans="1:6">
      <c r="A16" t="s" s="4">
        <v>303</v>
      </c>
      <c r="C16" t="n" s="5">
        <v>1180</v>
      </c>
      <c r="D16" t="n" s="5">
        <v>789</v>
      </c>
      <c r="E16" t="n" s="5">
        <v>2716</v>
      </c>
      <c r="F16" t="n" s="5">
        <v>1549</v>
      </c>
    </row>
    <row r="17" spans="1:6">
      <c r="A17" t="s" s="4">
        <v>304</v>
      </c>
    </row>
    <row r="18" spans="1:6">
      <c r="A18" t="s" s="3">
        <v>297</v>
      </c>
    </row>
    <row r="19" spans="1:6">
      <c r="A19" t="s" s="4">
        <v>298</v>
      </c>
      <c r="B19" t="n" s="5">
        <v>-73868</v>
      </c>
      <c r="C19" t="n" s="5">
        <v>-75048</v>
      </c>
      <c r="D19" t="n" s="5">
        <v>-49372</v>
      </c>
      <c r="E19" t="n" s="5">
        <v>-76584</v>
      </c>
      <c r="F19" t="n" s="5">
        <v>-50132</v>
      </c>
    </row>
    <row r="20" spans="1:6">
      <c r="A20" t="s" s="4">
        <v>299</v>
      </c>
      <c r="C20" t="n" s="5">
        <v>0</v>
      </c>
      <c r="D20" t="n" s="5">
        <v>0</v>
      </c>
      <c r="E20" t="n" s="5">
        <v>0</v>
      </c>
      <c r="F20" t="n" s="5">
        <v>0</v>
      </c>
    </row>
    <row r="21" spans="1:6">
      <c r="A21" t="s" s="4">
        <v>300</v>
      </c>
      <c r="C21" t="n" s="5">
        <v>1180</v>
      </c>
      <c r="D21" t="n" s="5">
        <v>789</v>
      </c>
      <c r="E21" t="n" s="5">
        <v>2716</v>
      </c>
      <c r="F21" t="n" s="5">
        <v>1549</v>
      </c>
    </row>
    <row r="22" spans="1:6">
      <c r="A22" t="s" s="4">
        <v>301</v>
      </c>
      <c r="C22" t="n" s="5">
        <v>-73868</v>
      </c>
      <c r="D22" t="n" s="5">
        <v>-48583</v>
      </c>
      <c r="E22" t="n" s="5">
        <v>-73868</v>
      </c>
      <c r="F22" t="n" s="5">
        <v>-48583</v>
      </c>
    </row>
    <row r="23" spans="1:6">
      <c r="A23" t="s" s="3">
        <v>302</v>
      </c>
    </row>
    <row r="24" spans="1:6">
      <c r="A24" t="s" s="4">
        <v>305</v>
      </c>
      <c r="C24" t="n" s="5">
        <v>1919</v>
      </c>
      <c r="D24" t="n" s="5">
        <v>1225</v>
      </c>
      <c r="E24" t="n" s="5">
        <v>4357</v>
      </c>
      <c r="F24" t="n" s="5">
        <v>2413</v>
      </c>
    </row>
    <row r="25" spans="1:6">
      <c r="A25" t="s" s="4">
        <v>306</v>
      </c>
      <c r="C25" t="n" s="5">
        <v>-739</v>
      </c>
      <c r="D25" t="n" s="5">
        <v>-436</v>
      </c>
      <c r="E25" t="n" s="5">
        <v>-1641</v>
      </c>
      <c r="F25" t="n" s="5">
        <v>-864</v>
      </c>
    </row>
    <row r="26" spans="1:6">
      <c r="A26" t="s" s="4">
        <v>303</v>
      </c>
      <c r="C26" t="n" s="5">
        <v>1180</v>
      </c>
      <c r="D26" t="n" s="5">
        <v>789</v>
      </c>
      <c r="E26" t="n" s="5">
        <v>2716</v>
      </c>
      <c r="F26" t="n" s="5">
        <v>1549</v>
      </c>
    </row>
    <row r="27" spans="1:6">
      <c r="A27" t="s" s="4">
        <v>307</v>
      </c>
    </row>
    <row r="28" spans="1:6">
      <c r="A28" t="s" s="3">
        <v>302</v>
      </c>
    </row>
    <row r="29" spans="1:6">
      <c r="A29" t="s" s="4">
        <v>305</v>
      </c>
      <c r="C29" t="n" s="5">
        <v>707</v>
      </c>
      <c r="D29" t="n" s="5">
        <v>440</v>
      </c>
      <c r="E29" t="n" s="5">
        <v>1645</v>
      </c>
      <c r="F29" t="n" s="5">
        <v>876</v>
      </c>
    </row>
    <row r="30" spans="1:6">
      <c r="A30" t="s" s="4">
        <v>308</v>
      </c>
    </row>
    <row r="31" spans="1:6">
      <c r="A31" t="s" s="3">
        <v>302</v>
      </c>
    </row>
    <row r="32" spans="1:6">
      <c r="A32" t="s" s="4">
        <v>305</v>
      </c>
      <c r="C32" t="n" s="5">
        <v>319</v>
      </c>
      <c r="D32" t="n" s="5">
        <v>195</v>
      </c>
      <c r="E32" t="n" s="5">
        <v>702</v>
      </c>
      <c r="F32" t="n" s="5">
        <v>382</v>
      </c>
    </row>
    <row r="33" spans="1:6">
      <c r="A33" t="s" s="4">
        <v>309</v>
      </c>
    </row>
    <row r="34" spans="1:6">
      <c r="A34" t="s" s="3">
        <v>302</v>
      </c>
    </row>
    <row r="35" spans="1:6">
      <c r="A35" t="s" s="4">
        <v>305</v>
      </c>
      <c r="C35" t="n" s="5">
        <v>529</v>
      </c>
      <c r="D35" t="n" s="5">
        <v>354</v>
      </c>
      <c r="E35" t="n" s="5">
        <v>1232</v>
      </c>
      <c r="F35" t="n" s="5">
        <v>689</v>
      </c>
    </row>
    <row r="36" spans="1:6">
      <c r="A36" t="s" s="4">
        <v>310</v>
      </c>
    </row>
    <row r="37" spans="1:6">
      <c r="A37" t="s" s="3">
        <v>302</v>
      </c>
    </row>
    <row r="38" spans="1:6">
      <c r="A38" t="s" s="4">
        <v>305</v>
      </c>
      <c r="C38" t="n" s="5">
        <v>364</v>
      </c>
      <c r="D38" t="n" s="5">
        <v>236</v>
      </c>
      <c r="E38" t="n" s="5">
        <v>778</v>
      </c>
      <c r="F38" t="n" s="5">
        <v>466</v>
      </c>
    </row>
    <row r="39" spans="1:6">
      <c r="A39" t="s" s="4">
        <v>311</v>
      </c>
    </row>
    <row r="40" spans="1:6">
      <c r="A40" t="s" s="3">
        <v>297</v>
      </c>
    </row>
    <row r="41" spans="1:6">
      <c r="A41" t="s" s="4">
        <v>298</v>
      </c>
      <c r="B41" t="n" s="6">
        <v>-14759</v>
      </c>
      <c r="C41" t="n" s="5">
        <v>-27163</v>
      </c>
      <c r="D41" t="n" s="5">
        <v>3697</v>
      </c>
      <c r="E41" t="n" s="5">
        <v>-24152</v>
      </c>
      <c r="F41" t="n" s="5">
        <v>3783</v>
      </c>
    </row>
    <row r="42" spans="1:6">
      <c r="A42" t="s" s="4">
        <v>299</v>
      </c>
      <c r="C42" t="n" s="5">
        <v>12404</v>
      </c>
      <c r="D42" t="n" s="5">
        <v>-1908</v>
      </c>
      <c r="E42" t="n" s="5">
        <v>9393</v>
      </c>
      <c r="F42" t="n" s="5">
        <v>-1994</v>
      </c>
    </row>
    <row r="43" spans="1:6">
      <c r="A43" t="s" s="4">
        <v>300</v>
      </c>
      <c r="C43" t="n" s="5">
        <v>0</v>
      </c>
      <c r="D43" t="n" s="5">
        <v>0</v>
      </c>
      <c r="E43" t="n" s="5">
        <v>0</v>
      </c>
      <c r="F43" t="n" s="5">
        <v>0</v>
      </c>
    </row>
    <row r="44" spans="1:6">
      <c r="A44" t="s" s="4">
        <v>301</v>
      </c>
      <c r="C44" t="n" s="5">
        <v>-14759</v>
      </c>
      <c r="D44" t="n" s="5">
        <v>1789</v>
      </c>
      <c r="E44" t="n" s="5">
        <v>-14759</v>
      </c>
      <c r="F44" t="n" s="5">
        <v>1789</v>
      </c>
    </row>
    <row r="45" spans="1:6">
      <c r="A45" t="s" s="3">
        <v>302</v>
      </c>
    </row>
    <row r="46" spans="1:6">
      <c r="A46" t="s" s="4">
        <v>303</v>
      </c>
      <c r="C46" t="n" s="6">
        <v>0</v>
      </c>
      <c r="D46" t="n" s="6">
        <v>0</v>
      </c>
      <c r="E46" t="n" s="6">
        <v>0</v>
      </c>
      <c r="F46" t="n" s="6">
        <v>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312</v>
      </c>
      <c r="B1" t="s" s="2">
        <v>32</v>
      </c>
      <c r="D1" t="s" s="2">
        <v>1</v>
      </c>
    </row>
    <row r="2" spans="1:6">
      <c r="B2" t="s" s="2">
        <v>2</v>
      </c>
      <c r="C2" t="s" s="2">
        <v>33</v>
      </c>
      <c r="D2" t="s" s="2">
        <v>2</v>
      </c>
      <c r="E2" t="s" s="2">
        <v>33</v>
      </c>
      <c r="F2" t="s" s="2">
        <v>60</v>
      </c>
    </row>
    <row r="3" spans="1:6">
      <c r="A3" t="s" s="3">
        <v>313</v>
      </c>
    </row>
    <row r="4" spans="1:6">
      <c r="A4" t="s" s="4">
        <v>314</v>
      </c>
      <c r="B4" t="n" s="6">
        <v>335489</v>
      </c>
      <c r="C4" t="n" s="6">
        <v>322549</v>
      </c>
      <c r="D4" t="n" s="6">
        <v>641942</v>
      </c>
      <c r="E4" t="n" s="6">
        <v>612511</v>
      </c>
    </row>
    <row r="5" spans="1:6">
      <c r="A5" t="s" s="4">
        <v>315</v>
      </c>
      <c r="B5" t="n" s="5">
        <v>83891</v>
      </c>
      <c r="C5" t="n" s="5">
        <v>85848</v>
      </c>
      <c r="D5" t="n" s="5">
        <v>149122</v>
      </c>
      <c r="E5" t="n" s="5">
        <v>160553</v>
      </c>
    </row>
    <row r="6" spans="1:6">
      <c r="A6" t="s" s="4">
        <v>316</v>
      </c>
      <c r="B6" t="n" s="5">
        <v>1418908</v>
      </c>
      <c r="D6" t="n" s="5">
        <v>1418908</v>
      </c>
      <c r="F6" t="n" s="6">
        <v>1544778</v>
      </c>
    </row>
    <row r="7" spans="1:6">
      <c r="A7" t="s" s="4">
        <v>317</v>
      </c>
    </row>
    <row r="8" spans="1:6">
      <c r="A8" t="s" s="3">
        <v>313</v>
      </c>
    </row>
    <row r="9" spans="1:6">
      <c r="A9" t="s" s="4">
        <v>314</v>
      </c>
      <c r="B9" t="n" s="5">
        <v>153502</v>
      </c>
      <c r="C9" t="n" s="5">
        <v>156578</v>
      </c>
      <c r="D9" t="n" s="5">
        <v>296768</v>
      </c>
      <c r="E9" t="n" s="5">
        <v>308624</v>
      </c>
    </row>
    <row r="10" spans="1:6">
      <c r="A10" t="s" s="4">
        <v>315</v>
      </c>
      <c r="B10" t="n" s="5">
        <v>50738</v>
      </c>
      <c r="C10" t="n" s="5">
        <v>50892</v>
      </c>
      <c r="D10" t="n" s="5">
        <v>93678</v>
      </c>
      <c r="E10" t="n" s="5">
        <v>99997</v>
      </c>
    </row>
    <row r="11" spans="1:6">
      <c r="A11" t="s" s="4">
        <v>316</v>
      </c>
      <c r="B11" t="n" s="5">
        <v>567759</v>
      </c>
      <c r="D11" t="n" s="5">
        <v>567759</v>
      </c>
      <c r="F11" t="n" s="5">
        <v>548868</v>
      </c>
    </row>
    <row r="12" spans="1:6">
      <c r="A12" t="s" s="4">
        <v>318</v>
      </c>
    </row>
    <row r="13" spans="1:6">
      <c r="A13" t="s" s="3">
        <v>313</v>
      </c>
    </row>
    <row r="14" spans="1:6">
      <c r="A14" t="s" s="4">
        <v>314</v>
      </c>
      <c r="B14" t="n" s="5">
        <v>71946</v>
      </c>
      <c r="C14" t="n" s="5">
        <v>54850</v>
      </c>
      <c r="D14" t="n" s="5">
        <v>139627</v>
      </c>
      <c r="E14" t="n" s="5">
        <v>107860</v>
      </c>
    </row>
    <row r="15" spans="1:6">
      <c r="A15" t="s" s="4">
        <v>315</v>
      </c>
      <c r="B15" t="n" s="5">
        <v>13988</v>
      </c>
      <c r="C15" t="n" s="5">
        <v>13572</v>
      </c>
      <c r="D15" t="n" s="5">
        <v>24486</v>
      </c>
      <c r="E15" t="n" s="5">
        <v>26215</v>
      </c>
    </row>
    <row r="16" spans="1:6">
      <c r="A16" t="s" s="4">
        <v>316</v>
      </c>
      <c r="B16" t="n" s="5">
        <v>499113</v>
      </c>
      <c r="D16" t="n" s="5">
        <v>499113</v>
      </c>
      <c r="F16" t="n" s="5">
        <v>304903</v>
      </c>
    </row>
    <row r="17" spans="1:6">
      <c r="A17" t="s" s="4">
        <v>319</v>
      </c>
    </row>
    <row r="18" spans="1:6">
      <c r="A18" t="s" s="3">
        <v>313</v>
      </c>
    </row>
    <row r="19" spans="1:6">
      <c r="A19" t="s" s="4">
        <v>314</v>
      </c>
      <c r="B19" t="n" s="5">
        <v>110041</v>
      </c>
      <c r="C19" t="n" s="5">
        <v>111121</v>
      </c>
      <c r="D19" t="n" s="5">
        <v>205547</v>
      </c>
      <c r="E19" t="n" s="5">
        <v>196027</v>
      </c>
    </row>
    <row r="20" spans="1:6">
      <c r="A20" t="s" s="4">
        <v>315</v>
      </c>
      <c r="B20" t="n" s="5">
        <v>27040</v>
      </c>
      <c r="C20" t="n" s="5">
        <v>28289</v>
      </c>
      <c r="D20" t="n" s="5">
        <v>46415</v>
      </c>
      <c r="E20" t="n" s="5">
        <v>46539</v>
      </c>
    </row>
    <row r="21" spans="1:6">
      <c r="A21" t="s" s="4">
        <v>316</v>
      </c>
      <c r="B21" t="n" s="5">
        <v>214092</v>
      </c>
      <c r="D21" t="n" s="5">
        <v>214092</v>
      </c>
      <c r="F21" t="n" s="5">
        <v>176757</v>
      </c>
    </row>
    <row r="22" spans="1:6">
      <c r="A22" t="s" s="4">
        <v>320</v>
      </c>
    </row>
    <row r="23" spans="1:6">
      <c r="A23" t="s" s="3">
        <v>313</v>
      </c>
    </row>
    <row r="24" spans="1:6">
      <c r="A24" t="s" s="4">
        <v>315</v>
      </c>
      <c r="B24" t="n" s="5">
        <v>-7875</v>
      </c>
      <c r="C24" t="n" s="6">
        <v>-6905</v>
      </c>
      <c r="D24" t="n" s="5">
        <v>-15457</v>
      </c>
      <c r="E24" t="n" s="6">
        <v>-12198</v>
      </c>
    </row>
    <row r="25" spans="1:6">
      <c r="A25" t="s" s="4">
        <v>316</v>
      </c>
      <c r="B25" t="n" s="6">
        <v>137944</v>
      </c>
      <c r="D25" t="n" s="6">
        <v>137944</v>
      </c>
      <c r="F25" t="n" s="6">
        <v>5142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1</v>
      </c>
      <c r="B1" t="s" s="2">
        <v>32</v>
      </c>
      <c r="D1" t="s" s="2">
        <v>1</v>
      </c>
    </row>
    <row r="2" spans="1:6">
      <c r="B2" t="s" s="2">
        <v>2</v>
      </c>
      <c r="C2" t="s" s="2">
        <v>33</v>
      </c>
      <c r="D2" t="s" s="2">
        <v>2</v>
      </c>
      <c r="E2" t="s" s="2">
        <v>33</v>
      </c>
      <c r="F2" t="s" s="2">
        <v>60</v>
      </c>
    </row>
    <row r="3" spans="1:6">
      <c r="A3" t="s" s="3">
        <v>322</v>
      </c>
    </row>
    <row r="4" spans="1:6">
      <c r="A4" t="s" s="4">
        <v>35</v>
      </c>
      <c r="B4" t="n" s="6">
        <v>335489</v>
      </c>
      <c r="C4" t="n" s="6">
        <v>322549</v>
      </c>
      <c r="D4" t="n" s="6">
        <v>641942</v>
      </c>
      <c r="E4" t="n" s="6">
        <v>612511</v>
      </c>
    </row>
    <row r="5" spans="1:6">
      <c r="A5" t="s" s="4">
        <v>323</v>
      </c>
      <c r="B5" t="n" s="5">
        <v>171399</v>
      </c>
      <c r="D5" t="n" s="5">
        <v>171399</v>
      </c>
      <c r="F5" t="n" s="6">
        <v>161230</v>
      </c>
    </row>
    <row r="6" spans="1:6">
      <c r="A6" t="s" s="4">
        <v>324</v>
      </c>
    </row>
    <row r="7" spans="1:6">
      <c r="A7" t="s" s="3">
        <v>322</v>
      </c>
    </row>
    <row r="8" spans="1:6">
      <c r="A8" t="s" s="4">
        <v>35</v>
      </c>
      <c r="B8" t="n" s="5">
        <v>170921</v>
      </c>
      <c r="C8" t="n" s="5">
        <v>156160</v>
      </c>
      <c r="D8" t="n" s="5">
        <v>330249</v>
      </c>
      <c r="E8" t="n" s="5">
        <v>290082</v>
      </c>
    </row>
    <row r="9" spans="1:6">
      <c r="A9" t="s" s="4">
        <v>323</v>
      </c>
      <c r="B9" t="n" s="5">
        <v>140935</v>
      </c>
      <c r="D9" t="n" s="5">
        <v>140935</v>
      </c>
      <c r="F9" t="n" s="5">
        <v>131131</v>
      </c>
    </row>
    <row r="10" spans="1:6">
      <c r="A10" t="s" s="4">
        <v>325</v>
      </c>
    </row>
    <row r="11" spans="1:6">
      <c r="A11" t="s" s="3">
        <v>322</v>
      </c>
    </row>
    <row r="12" spans="1:6">
      <c r="A12" t="s" s="4">
        <v>35</v>
      </c>
      <c r="B12" t="n" s="5">
        <v>164568</v>
      </c>
      <c r="C12" t="n" s="6">
        <v>166389</v>
      </c>
      <c r="D12" t="n" s="5">
        <v>311693</v>
      </c>
      <c r="E12" t="n" s="6">
        <v>322429</v>
      </c>
    </row>
    <row r="13" spans="1:6">
      <c r="A13" t="s" s="4">
        <v>323</v>
      </c>
      <c r="B13" t="n" s="6">
        <v>30464</v>
      </c>
      <c r="D13" t="n" s="6">
        <v>30464</v>
      </c>
      <c r="F13" t="n" s="6">
        <v>3009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326</v>
      </c>
      <c r="B1" t="s" s="2">
        <v>2</v>
      </c>
      <c r="C1" t="s" s="2">
        <v>60</v>
      </c>
    </row>
    <row r="2" spans="1:3">
      <c r="A2" t="s" s="3">
        <v>327</v>
      </c>
    </row>
    <row r="3" spans="1:3">
      <c r="A3" t="s" s="4">
        <v>328</v>
      </c>
      <c r="B3" t="n" s="6">
        <v>108684</v>
      </c>
      <c r="C3" t="n" s="6">
        <v>87384</v>
      </c>
    </row>
    <row r="4" spans="1:3">
      <c r="A4" t="s" s="4">
        <v>329</v>
      </c>
      <c r="B4" t="n" s="5">
        <v>49864</v>
      </c>
      <c r="C4" t="n" s="5">
        <v>47682</v>
      </c>
    </row>
    <row r="5" spans="1:3">
      <c r="A5" t="s" s="4">
        <v>330</v>
      </c>
      <c r="B5" t="n" s="5">
        <v>82105</v>
      </c>
      <c r="C5" t="n" s="5">
        <v>69212</v>
      </c>
    </row>
    <row r="6" spans="1:3">
      <c r="A6" t="s" s="4">
        <v>331</v>
      </c>
      <c r="B6" t="n" s="5">
        <v>240653</v>
      </c>
      <c r="C6" t="n" s="5">
        <v>204278</v>
      </c>
    </row>
    <row r="7" spans="1:3">
      <c r="A7" t="s" s="4">
        <v>332</v>
      </c>
      <c r="B7" t="n" s="5">
        <v>-46085</v>
      </c>
      <c r="C7" t="n" s="5">
        <v>-44481</v>
      </c>
    </row>
    <row r="8" spans="1:3">
      <c r="A8" t="s" s="4">
        <v>333</v>
      </c>
      <c r="B8" t="n" s="6">
        <v>194568</v>
      </c>
      <c r="C8" t="n" s="6">
        <v>15979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34</v>
      </c>
      <c r="B1" t="s" s="2">
        <v>32</v>
      </c>
      <c r="D1" t="s" s="2">
        <v>1</v>
      </c>
      <c r="F1" t="s" s="2">
        <v>335</v>
      </c>
    </row>
    <row r="2" spans="1:6">
      <c r="B2" t="s" s="2">
        <v>2</v>
      </c>
      <c r="C2" t="s" s="2">
        <v>33</v>
      </c>
      <c r="D2" t="s" s="2">
        <v>2</v>
      </c>
      <c r="E2" t="s" s="2">
        <v>33</v>
      </c>
      <c r="F2" t="s" s="2">
        <v>60</v>
      </c>
    </row>
    <row r="3" spans="1:6">
      <c r="A3" t="s" s="3">
        <v>336</v>
      </c>
    </row>
    <row r="4" spans="1:6">
      <c r="A4" t="s" s="4">
        <v>337</v>
      </c>
      <c r="B4" t="n" s="6">
        <v>218817</v>
      </c>
      <c r="D4" t="n" s="6">
        <v>218817</v>
      </c>
      <c r="F4" t="n" s="6">
        <v>161587</v>
      </c>
    </row>
    <row r="5" spans="1:6">
      <c r="A5" t="s" s="4">
        <v>338</v>
      </c>
      <c r="B5" t="n" s="5">
        <v>-37589</v>
      </c>
      <c r="D5" t="n" s="5">
        <v>-37589</v>
      </c>
      <c r="F5" t="n" s="5">
        <v>-29118</v>
      </c>
    </row>
    <row r="6" spans="1:6">
      <c r="A6" t="s" s="4">
        <v>339</v>
      </c>
      <c r="B6" t="n" s="5">
        <v>-4728</v>
      </c>
      <c r="D6" t="n" s="5">
        <v>-4728</v>
      </c>
      <c r="F6" t="n" s="5">
        <v>-7989</v>
      </c>
    </row>
    <row r="7" spans="1:6">
      <c r="A7" t="s" s="4">
        <v>340</v>
      </c>
      <c r="B7" t="n" s="5">
        <v>176500</v>
      </c>
      <c r="D7" t="n" s="5">
        <v>176500</v>
      </c>
      <c r="F7" t="n" s="5">
        <v>124480</v>
      </c>
    </row>
    <row r="8" spans="1:6">
      <c r="A8" t="s" s="3">
        <v>341</v>
      </c>
    </row>
    <row r="9" spans="1:6">
      <c r="A9" t="s" s="4">
        <v>342</v>
      </c>
      <c r="B9" t="n" s="5">
        <v>287982</v>
      </c>
      <c r="D9" t="n" s="5">
        <v>287982</v>
      </c>
      <c r="F9" t="n" s="5">
        <v>216852</v>
      </c>
    </row>
    <row r="10" spans="1:6">
      <c r="A10" t="s" s="4">
        <v>343</v>
      </c>
      <c r="B10" t="n" s="5">
        <v>244234</v>
      </c>
      <c r="D10" t="n" s="5">
        <v>244234</v>
      </c>
      <c r="F10" t="n" s="5">
        <v>176278</v>
      </c>
    </row>
    <row r="11" spans="1:6">
      <c r="A11" t="s" s="3">
        <v>344</v>
      </c>
    </row>
    <row r="12" spans="1:6">
      <c r="A12" t="s" s="4">
        <v>345</v>
      </c>
      <c r="B12" t="n" s="5">
        <v>4400</v>
      </c>
      <c r="C12" t="n" s="6">
        <v>2700</v>
      </c>
      <c r="D12" t="n" s="5">
        <v>8500</v>
      </c>
      <c r="E12" t="n" s="6">
        <v>5800</v>
      </c>
    </row>
    <row r="13" spans="1:6">
      <c r="A13" t="s" s="4">
        <v>346</v>
      </c>
      <c r="B13" t="n" s="5">
        <v>17400</v>
      </c>
      <c r="D13" t="n" s="5">
        <v>17400</v>
      </c>
    </row>
    <row r="14" spans="1:6">
      <c r="A14" t="s" s="4">
        <v>347</v>
      </c>
      <c r="B14" t="n" s="5">
        <v>17600</v>
      </c>
      <c r="D14" t="n" s="5">
        <v>17600</v>
      </c>
    </row>
    <row r="15" spans="1:6">
      <c r="A15" t="s" s="4">
        <v>348</v>
      </c>
      <c r="B15" t="n" s="5">
        <v>17300</v>
      </c>
      <c r="D15" t="n" s="5">
        <v>17300</v>
      </c>
    </row>
    <row r="16" spans="1:6">
      <c r="A16" t="s" s="4">
        <v>349</v>
      </c>
      <c r="B16" t="n" s="5">
        <v>17000</v>
      </c>
      <c r="D16" t="n" s="5">
        <v>17000</v>
      </c>
    </row>
    <row r="17" spans="1:6">
      <c r="A17" t="s" s="4">
        <v>350</v>
      </c>
      <c r="B17" t="n" s="5">
        <v>16900</v>
      </c>
      <c r="D17" t="n" s="5">
        <v>16900</v>
      </c>
    </row>
    <row r="18" spans="1:6">
      <c r="A18" t="s" s="4">
        <v>351</v>
      </c>
      <c r="B18" t="n" s="5">
        <v>98800</v>
      </c>
      <c r="D18" t="n" s="5">
        <v>98800</v>
      </c>
    </row>
    <row r="19" spans="1:6">
      <c r="A19" t="s" s="4">
        <v>352</v>
      </c>
    </row>
    <row r="20" spans="1:6">
      <c r="A20" t="s" s="3">
        <v>336</v>
      </c>
    </row>
    <row r="21" spans="1:6">
      <c r="A21" t="s" s="4">
        <v>337</v>
      </c>
      <c r="B21" t="n" s="5">
        <v>197823</v>
      </c>
      <c r="D21" t="n" s="5">
        <v>197823</v>
      </c>
      <c r="F21" t="n" s="5">
        <v>143144</v>
      </c>
    </row>
    <row r="22" spans="1:6">
      <c r="A22" t="s" s="4">
        <v>338</v>
      </c>
      <c r="B22" t="n" s="5">
        <v>-29364</v>
      </c>
      <c r="D22" t="n" s="5">
        <v>-29364</v>
      </c>
      <c r="F22" t="n" s="5">
        <v>-21948</v>
      </c>
    </row>
    <row r="23" spans="1:6">
      <c r="A23" t="s" s="4">
        <v>339</v>
      </c>
      <c r="B23" t="n" s="5">
        <v>-4368</v>
      </c>
      <c r="D23" t="n" s="5">
        <v>-4368</v>
      </c>
      <c r="F23" t="n" s="5">
        <v>-7334</v>
      </c>
    </row>
    <row r="24" spans="1:6">
      <c r="A24" t="s" s="4">
        <v>340</v>
      </c>
      <c r="B24" t="n" s="5">
        <v>164091</v>
      </c>
      <c r="D24" t="n" s="6">
        <v>164091</v>
      </c>
      <c r="F24" t="n" s="6">
        <v>113862</v>
      </c>
    </row>
    <row r="25" spans="1:6">
      <c r="A25" t="s" s="4">
        <v>353</v>
      </c>
    </row>
    <row r="26" spans="1:6">
      <c r="A26" t="s" s="3">
        <v>336</v>
      </c>
    </row>
    <row r="27" spans="1:6">
      <c r="A27" t="s" s="4">
        <v>354</v>
      </c>
      <c r="D27" t="s" s="4">
        <v>355</v>
      </c>
      <c r="F27" t="s" s="4">
        <v>355</v>
      </c>
    </row>
    <row r="28" spans="1:6">
      <c r="A28" t="s" s="4">
        <v>356</v>
      </c>
    </row>
    <row r="29" spans="1:6">
      <c r="A29" t="s" s="3">
        <v>336</v>
      </c>
    </row>
    <row r="30" spans="1:6">
      <c r="A30" t="s" s="4">
        <v>354</v>
      </c>
      <c r="D30" t="s" s="4">
        <v>357</v>
      </c>
      <c r="F30" t="s" s="4">
        <v>357</v>
      </c>
    </row>
    <row r="31" spans="1:6">
      <c r="A31" t="s" s="4">
        <v>358</v>
      </c>
    </row>
    <row r="32" spans="1:6">
      <c r="A32" t="s" s="3">
        <v>336</v>
      </c>
    </row>
    <row r="33" spans="1:6">
      <c r="A33" t="s" s="4">
        <v>337</v>
      </c>
      <c r="B33" t="n" s="5">
        <v>20499</v>
      </c>
      <c r="D33" t="n" s="6">
        <v>20499</v>
      </c>
      <c r="F33" t="n" s="6">
        <v>18268</v>
      </c>
    </row>
    <row r="34" spans="1:6">
      <c r="A34" t="s" s="4">
        <v>338</v>
      </c>
      <c r="B34" t="n" s="5">
        <v>-8134</v>
      </c>
      <c r="D34" t="n" s="5">
        <v>-8134</v>
      </c>
      <c r="F34" t="n" s="5">
        <v>-7126</v>
      </c>
    </row>
    <row r="35" spans="1:6">
      <c r="A35" t="s" s="4">
        <v>339</v>
      </c>
      <c r="B35" t="n" s="5">
        <v>-318</v>
      </c>
      <c r="D35" t="n" s="5">
        <v>-318</v>
      </c>
      <c r="F35" t="n" s="5">
        <v>-655</v>
      </c>
    </row>
    <row r="36" spans="1:6">
      <c r="A36" t="s" s="4">
        <v>340</v>
      </c>
      <c r="B36" t="n" s="5">
        <v>12047</v>
      </c>
      <c r="D36" t="n" s="6">
        <v>12047</v>
      </c>
      <c r="F36" t="n" s="6">
        <v>10487</v>
      </c>
    </row>
    <row r="37" spans="1:6">
      <c r="A37" t="s" s="4">
        <v>359</v>
      </c>
    </row>
    <row r="38" spans="1:6">
      <c r="A38" t="s" s="3">
        <v>336</v>
      </c>
    </row>
    <row r="39" spans="1:6">
      <c r="A39" t="s" s="4">
        <v>354</v>
      </c>
      <c r="D39" t="s" s="4">
        <v>355</v>
      </c>
      <c r="F39" t="s" s="4">
        <v>355</v>
      </c>
    </row>
    <row r="40" spans="1:6">
      <c r="A40" t="s" s="4">
        <v>360</v>
      </c>
    </row>
    <row r="41" spans="1:6">
      <c r="A41" t="s" s="3">
        <v>336</v>
      </c>
    </row>
    <row r="42" spans="1:6">
      <c r="A42" t="s" s="4">
        <v>354</v>
      </c>
      <c r="D42" t="s" s="4">
        <v>361</v>
      </c>
      <c r="F42" t="s" s="4">
        <v>361</v>
      </c>
    </row>
    <row r="43" spans="1:6">
      <c r="A43" t="s" s="4">
        <v>362</v>
      </c>
    </row>
    <row r="44" spans="1:6">
      <c r="A44" t="s" s="3">
        <v>336</v>
      </c>
    </row>
    <row r="45" spans="1:6">
      <c r="A45" t="s" s="4">
        <v>337</v>
      </c>
      <c r="B45" t="n" s="5">
        <v>495</v>
      </c>
      <c r="D45" t="n" s="6">
        <v>495</v>
      </c>
      <c r="F45" t="n" s="6">
        <v>175</v>
      </c>
    </row>
    <row r="46" spans="1:6">
      <c r="A46" t="s" s="4">
        <v>338</v>
      </c>
      <c r="B46" t="n" s="5">
        <v>-91</v>
      </c>
      <c r="D46" t="n" s="5">
        <v>-91</v>
      </c>
      <c r="F46" t="n" s="5">
        <v>-44</v>
      </c>
    </row>
    <row r="47" spans="1:6">
      <c r="A47" t="s" s="4">
        <v>339</v>
      </c>
      <c r="B47" t="n" s="5">
        <v>-42</v>
      </c>
      <c r="D47" t="n" s="5">
        <v>-42</v>
      </c>
      <c r="F47" t="n" s="5">
        <v>0</v>
      </c>
    </row>
    <row r="48" spans="1:6">
      <c r="A48" t="s" s="4">
        <v>340</v>
      </c>
      <c r="B48" t="n" s="5">
        <v>362</v>
      </c>
      <c r="D48" t="n" s="6">
        <v>362</v>
      </c>
      <c r="F48" t="n" s="6">
        <v>131</v>
      </c>
    </row>
    <row r="49" spans="1:6">
      <c r="A49" t="s" s="4">
        <v>363</v>
      </c>
    </row>
    <row r="50" spans="1:6">
      <c r="A50" t="s" s="3">
        <v>336</v>
      </c>
    </row>
    <row r="51" spans="1:6">
      <c r="A51" t="s" s="4">
        <v>354</v>
      </c>
      <c r="D51" t="s" s="4">
        <v>364</v>
      </c>
      <c r="F51" t="s" s="4">
        <v>364</v>
      </c>
    </row>
    <row r="52" spans="1:6">
      <c r="A52" t="s" s="4">
        <v>365</v>
      </c>
    </row>
    <row r="53" spans="1:6">
      <c r="A53" t="s" s="3">
        <v>336</v>
      </c>
    </row>
    <row r="54" spans="1:6">
      <c r="A54" t="s" s="4">
        <v>354</v>
      </c>
      <c r="D54" t="s" s="4">
        <v>364</v>
      </c>
      <c r="F54" t="s" s="4">
        <v>364</v>
      </c>
    </row>
    <row r="55" spans="1:6">
      <c r="A55" t="s" s="4">
        <v>366</v>
      </c>
    </row>
    <row r="56" spans="1:6">
      <c r="A56" t="s" s="3">
        <v>341</v>
      </c>
    </row>
    <row r="57" spans="1:6">
      <c r="A57" t="s" s="4">
        <v>70</v>
      </c>
      <c r="B57" t="n" s="5">
        <v>69165</v>
      </c>
      <c r="D57" t="n" s="6">
        <v>69165</v>
      </c>
      <c r="F57" t="n" s="6">
        <v>55265</v>
      </c>
    </row>
    <row r="58" spans="1:6">
      <c r="A58" t="s" s="4">
        <v>339</v>
      </c>
      <c r="D58" t="n" s="5">
        <v>-1431</v>
      </c>
      <c r="F58" t="n" s="5">
        <v>-3467</v>
      </c>
    </row>
    <row r="59" spans="1:6">
      <c r="A59" t="s" s="4">
        <v>366</v>
      </c>
      <c r="B59" t="n" s="6">
        <v>67734</v>
      </c>
      <c r="D59" t="n" s="6">
        <v>67734</v>
      </c>
      <c r="F59" t="n" s="6">
        <v>517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21"/>
  </cols>
  <sheetData>
    <row r="1" spans="1:2">
      <c r="A1" t="s" s="1">
        <v>367</v>
      </c>
      <c r="B1" t="s" s="2">
        <v>1</v>
      </c>
    </row>
    <row r="2" spans="1:2">
      <c r="B2" t="s" s="2">
        <v>368</v>
      </c>
    </row>
    <row r="3" spans="1:2">
      <c r="A3" t="s" s="3">
        <v>369</v>
      </c>
    </row>
    <row r="4" spans="1:2">
      <c r="A4" t="s" s="4">
        <v>370</v>
      </c>
      <c r="B4" t="n" s="6">
        <v>292574</v>
      </c>
    </row>
    <row r="5" spans="1:2">
      <c r="A5" t="s" s="4">
        <v>371</v>
      </c>
      <c r="B5" t="n" s="5">
        <v>106767</v>
      </c>
    </row>
    <row r="6" spans="1:2">
      <c r="A6" t="s" s="4">
        <v>372</v>
      </c>
      <c r="B6" t="n" s="5">
        <v>4188</v>
      </c>
    </row>
    <row r="7" spans="1:2">
      <c r="A7" t="s" s="4">
        <v>373</v>
      </c>
      <c r="B7" t="n" s="5">
        <v>403529</v>
      </c>
    </row>
    <row r="8" spans="1:2">
      <c r="A8" t="s" s="4">
        <v>374</v>
      </c>
    </row>
    <row r="9" spans="1:2">
      <c r="A9" t="s" s="3">
        <v>369</v>
      </c>
    </row>
    <row r="10" spans="1:2">
      <c r="A10" t="s" s="4">
        <v>370</v>
      </c>
      <c r="B10" t="n" s="5">
        <v>188273</v>
      </c>
    </row>
    <row r="11" spans="1:2">
      <c r="A11" t="s" s="4">
        <v>371</v>
      </c>
      <c r="B11" t="n" s="5">
        <v>5037</v>
      </c>
    </row>
    <row r="12" spans="1:2">
      <c r="A12" t="s" s="4">
        <v>372</v>
      </c>
      <c r="B12" t="n" s="5">
        <v>2846</v>
      </c>
    </row>
    <row r="13" spans="1:2">
      <c r="A13" t="s" s="4">
        <v>373</v>
      </c>
      <c r="B13" t="n" s="5">
        <v>196156</v>
      </c>
    </row>
    <row r="14" spans="1:2">
      <c r="A14" t="s" s="4">
        <v>375</v>
      </c>
    </row>
    <row r="15" spans="1:2">
      <c r="A15" t="s" s="3">
        <v>369</v>
      </c>
    </row>
    <row r="16" spans="1:2">
      <c r="A16" t="s" s="4">
        <v>370</v>
      </c>
      <c r="B16" t="n" s="5">
        <v>91569</v>
      </c>
    </row>
    <row r="17" spans="1:2">
      <c r="A17" t="s" s="4">
        <v>371</v>
      </c>
      <c r="B17" t="n" s="5">
        <v>101730</v>
      </c>
    </row>
    <row r="18" spans="1:2">
      <c r="A18" t="s" s="4">
        <v>372</v>
      </c>
      <c r="B18" t="n" s="5">
        <v>1342</v>
      </c>
    </row>
    <row r="19" spans="1:2">
      <c r="A19" t="s" s="4">
        <v>373</v>
      </c>
      <c r="B19" t="n" s="5">
        <v>194641</v>
      </c>
    </row>
    <row r="20" spans="1:2">
      <c r="A20" t="s" s="4">
        <v>376</v>
      </c>
    </row>
    <row r="21" spans="1:2">
      <c r="A21" t="s" s="3">
        <v>369</v>
      </c>
    </row>
    <row r="22" spans="1:2">
      <c r="A22" t="s" s="4">
        <v>370</v>
      </c>
      <c r="B22" t="n" s="5">
        <v>12732</v>
      </c>
    </row>
    <row r="23" spans="1:2">
      <c r="A23" t="s" s="4">
        <v>371</v>
      </c>
      <c r="B23" t="n" s="5">
        <v>0</v>
      </c>
    </row>
    <row r="24" spans="1:2">
      <c r="A24" t="s" s="4">
        <v>372</v>
      </c>
      <c r="B24" t="n" s="5">
        <v>0</v>
      </c>
    </row>
    <row r="25" spans="1:2">
      <c r="A25" t="s" s="4">
        <v>373</v>
      </c>
      <c r="B25" t="n" s="6">
        <v>127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59</v>
      </c>
      <c r="B1" t="s" s="2">
        <v>2</v>
      </c>
      <c r="C1" t="s" s="2">
        <v>60</v>
      </c>
    </row>
    <row r="2" spans="1:3">
      <c r="A2" t="s" s="3">
        <v>61</v>
      </c>
    </row>
    <row r="3" spans="1:3">
      <c r="A3" t="s" s="4">
        <v>62</v>
      </c>
      <c r="B3" t="n" s="6">
        <v>44258</v>
      </c>
      <c r="C3" t="n" s="6">
        <v>23656</v>
      </c>
    </row>
    <row r="4" spans="1:3">
      <c r="A4" t="s" s="4">
        <v>63</v>
      </c>
      <c r="B4" t="n" s="5">
        <v>262722</v>
      </c>
      <c r="C4" t="n" s="5">
        <v>214944</v>
      </c>
    </row>
    <row r="5" spans="1:3">
      <c r="A5" t="s" s="4">
        <v>64</v>
      </c>
      <c r="B5" t="n" s="5">
        <v>194568</v>
      </c>
      <c r="C5" t="n" s="5">
        <v>159797</v>
      </c>
    </row>
    <row r="6" spans="1:3">
      <c r="A6" t="s" s="4">
        <v>65</v>
      </c>
      <c r="B6" t="n" s="5">
        <v>21317</v>
      </c>
      <c r="C6" t="n" s="5">
        <v>19969</v>
      </c>
    </row>
    <row r="7" spans="1:3">
      <c r="A7" t="s" s="4">
        <v>66</v>
      </c>
      <c r="B7" t="n" s="5">
        <v>0</v>
      </c>
      <c r="C7" t="n" s="5">
        <v>421767</v>
      </c>
    </row>
    <row r="8" spans="1:3">
      <c r="A8" t="s" s="4">
        <v>67</v>
      </c>
      <c r="B8" t="n" s="5">
        <v>12277</v>
      </c>
      <c r="C8" t="n" s="5">
        <v>19374</v>
      </c>
    </row>
    <row r="9" spans="1:3">
      <c r="A9" t="s" s="4">
        <v>68</v>
      </c>
      <c r="B9" t="n" s="5">
        <v>535142</v>
      </c>
      <c r="C9" t="n" s="5">
        <v>859507</v>
      </c>
    </row>
    <row r="10" spans="1:3">
      <c r="A10" t="s" s="3">
        <v>69</v>
      </c>
    </row>
    <row r="11" spans="1:3">
      <c r="A11" t="s" s="4">
        <v>70</v>
      </c>
      <c r="B11" t="n" s="5">
        <v>447367</v>
      </c>
      <c r="C11" t="n" s="5">
        <v>433751</v>
      </c>
    </row>
    <row r="12" spans="1:3">
      <c r="A12" t="s" s="4">
        <v>71</v>
      </c>
      <c r="B12" t="n" s="5">
        <v>-275968</v>
      </c>
      <c r="C12" t="n" s="5">
        <v>-272521</v>
      </c>
    </row>
    <row r="13" spans="1:3">
      <c r="A13" t="s" s="4">
        <v>72</v>
      </c>
      <c r="B13" t="n" s="5">
        <v>171399</v>
      </c>
      <c r="C13" t="n" s="5">
        <v>161230</v>
      </c>
    </row>
    <row r="14" spans="1:3">
      <c r="A14" t="s" s="4">
        <v>73</v>
      </c>
      <c r="B14" t="n" s="5">
        <v>403529</v>
      </c>
      <c r="C14" t="n" s="5">
        <v>292574</v>
      </c>
    </row>
    <row r="15" spans="1:3">
      <c r="A15" t="s" s="4">
        <v>74</v>
      </c>
      <c r="B15" t="n" s="5">
        <v>244234</v>
      </c>
      <c r="C15" t="n" s="5">
        <v>176278</v>
      </c>
    </row>
    <row r="16" spans="1:3">
      <c r="A16" t="s" s="4">
        <v>75</v>
      </c>
      <c r="B16" t="n" s="5">
        <v>38357</v>
      </c>
      <c r="C16" t="n" s="5">
        <v>28982</v>
      </c>
    </row>
    <row r="17" spans="1:3">
      <c r="A17" t="s" s="4">
        <v>76</v>
      </c>
      <c r="B17" t="n" s="5">
        <v>26247</v>
      </c>
      <c r="C17" t="n" s="5">
        <v>26207</v>
      </c>
    </row>
    <row r="18" spans="1:3">
      <c r="A18" t="s" s="4">
        <v>77</v>
      </c>
      <c r="B18" t="n" s="5">
        <v>1418908</v>
      </c>
      <c r="C18" t="n" s="5">
        <v>1544778</v>
      </c>
    </row>
    <row r="19" spans="1:3">
      <c r="A19" t="s" s="3">
        <v>78</v>
      </c>
    </row>
    <row r="20" spans="1:3">
      <c r="A20" t="s" s="4">
        <v>79</v>
      </c>
      <c r="B20" t="n" s="5">
        <v>10354</v>
      </c>
      <c r="C20" t="n" s="5">
        <v>5016</v>
      </c>
    </row>
    <row r="21" spans="1:3">
      <c r="A21" t="s" s="4">
        <v>80</v>
      </c>
      <c r="B21" t="n" s="5">
        <v>45145</v>
      </c>
      <c r="C21" t="n" s="5">
        <v>39306</v>
      </c>
    </row>
    <row r="22" spans="1:3">
      <c r="A22" t="s" s="4">
        <v>81</v>
      </c>
      <c r="B22" t="n" s="5">
        <v>38589</v>
      </c>
      <c r="C22" t="n" s="5">
        <v>40775</v>
      </c>
    </row>
    <row r="23" spans="1:3">
      <c r="A23" t="s" s="4">
        <v>82</v>
      </c>
      <c r="B23" t="n" s="5">
        <v>17400</v>
      </c>
      <c r="C23" t="n" s="5">
        <v>17790</v>
      </c>
    </row>
    <row r="24" spans="1:3">
      <c r="A24" t="s" s="4">
        <v>83</v>
      </c>
      <c r="B24" t="n" s="5">
        <v>122284</v>
      </c>
      <c r="C24" t="n" s="5">
        <v>71593</v>
      </c>
    </row>
    <row r="25" spans="1:3">
      <c r="A25" t="s" s="4">
        <v>84</v>
      </c>
      <c r="B25" t="n" s="5">
        <v>233772</v>
      </c>
      <c r="C25" t="n" s="5">
        <v>174480</v>
      </c>
    </row>
    <row r="26" spans="1:3">
      <c r="A26" t="s" s="4">
        <v>85</v>
      </c>
      <c r="B26" t="n" s="5">
        <v>300410</v>
      </c>
      <c r="C26" t="n" s="5">
        <v>615000</v>
      </c>
    </row>
    <row r="27" spans="1:3">
      <c r="A27" t="s" s="4">
        <v>86</v>
      </c>
      <c r="B27" t="n" s="5">
        <v>138042</v>
      </c>
      <c r="C27" t="n" s="5">
        <v>136812</v>
      </c>
    </row>
    <row r="28" spans="1:3">
      <c r="A28" t="s" s="4">
        <v>75</v>
      </c>
      <c r="B28" t="n" s="5">
        <v>22854</v>
      </c>
      <c r="C28" t="n" s="5">
        <v>22454</v>
      </c>
    </row>
    <row r="29" spans="1:3">
      <c r="A29" t="s" s="4">
        <v>87</v>
      </c>
      <c r="B29" t="n" s="5">
        <v>11475</v>
      </c>
      <c r="C29" t="n" s="5">
        <v>0</v>
      </c>
    </row>
    <row r="30" spans="1:3">
      <c r="A30" t="s" s="3">
        <v>88</v>
      </c>
    </row>
    <row r="31" spans="1:3">
      <c r="A31" t="s" s="4">
        <v>89</v>
      </c>
      <c r="B31" t="n" s="5">
        <v>57817</v>
      </c>
      <c r="C31" t="n" s="5">
        <v>59199</v>
      </c>
    </row>
    <row r="32" spans="1:3">
      <c r="A32" t="s" s="4">
        <v>90</v>
      </c>
      <c r="B32" t="n" s="5">
        <v>399499</v>
      </c>
      <c r="C32" t="n" s="5">
        <v>384704</v>
      </c>
    </row>
    <row r="33" spans="1:3">
      <c r="A33" t="s" s="4">
        <v>91</v>
      </c>
      <c r="B33" t="n" s="5">
        <v>343666</v>
      </c>
      <c r="C33" t="n" s="5">
        <v>252865</v>
      </c>
    </row>
    <row r="34" spans="1:3">
      <c r="A34" t="s" s="4">
        <v>92</v>
      </c>
      <c r="B34" t="n" s="5">
        <v>-88627</v>
      </c>
      <c r="C34" t="n" s="5">
        <v>-100736</v>
      </c>
    </row>
    <row r="35" spans="1:3">
      <c r="A35" t="s" s="4">
        <v>93</v>
      </c>
      <c r="B35" t="n" s="5">
        <v>712355</v>
      </c>
      <c r="C35" t="n" s="5">
        <v>596032</v>
      </c>
    </row>
    <row r="36" spans="1:3">
      <c r="A36" t="s" s="4">
        <v>94</v>
      </c>
      <c r="B36" t="n" s="6">
        <v>1418908</v>
      </c>
      <c r="C36" t="n" s="6">
        <v>15447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t="s" s="1">
        <v>377</v>
      </c>
      <c r="B1" t="s" s="2">
        <v>1</v>
      </c>
      <c r="C1" t="s" s="2">
        <v>335</v>
      </c>
    </row>
    <row r="2" spans="1:3">
      <c r="B2" t="s" s="2">
        <v>2</v>
      </c>
      <c r="C2" t="s" s="2">
        <v>60</v>
      </c>
    </row>
    <row r="3" spans="1:3">
      <c r="A3" t="s" s="3">
        <v>378</v>
      </c>
    </row>
    <row r="4" spans="1:3">
      <c r="A4" t="s" s="4">
        <v>379</v>
      </c>
      <c r="B4" t="n" s="6">
        <v>7371</v>
      </c>
      <c r="C4" t="n" s="6">
        <v>7089</v>
      </c>
    </row>
    <row r="5" spans="1:3">
      <c r="A5" t="s" s="4">
        <v>178</v>
      </c>
      <c r="B5" t="n" s="5">
        <v>7641</v>
      </c>
      <c r="C5" t="n" s="5">
        <v>7609</v>
      </c>
    </row>
    <row r="6" spans="1:3">
      <c r="A6" t="s" s="4">
        <v>380</v>
      </c>
      <c r="B6" t="n" s="5">
        <v>5830</v>
      </c>
      <c r="C6" t="n" s="5">
        <v>7697</v>
      </c>
    </row>
    <row r="7" spans="1:3">
      <c r="A7" t="s" s="4">
        <v>381</v>
      </c>
      <c r="B7" t="n" s="5">
        <v>4951</v>
      </c>
      <c r="C7" t="n" s="5">
        <v>9126</v>
      </c>
    </row>
    <row r="8" spans="1:3">
      <c r="A8" t="s" s="4">
        <v>382</v>
      </c>
      <c r="B8" t="n" s="5">
        <v>15763</v>
      </c>
      <c r="C8" t="n" s="5">
        <v>8918</v>
      </c>
    </row>
    <row r="9" spans="1:3">
      <c r="A9" t="s" s="4">
        <v>383</v>
      </c>
      <c r="B9" t="n" s="5">
        <v>48104</v>
      </c>
      <c r="C9" t="n" s="5">
        <v>5997</v>
      </c>
    </row>
    <row r="10" spans="1:3">
      <c r="A10" t="s" s="4">
        <v>109</v>
      </c>
      <c r="B10" t="n" s="5">
        <v>32624</v>
      </c>
      <c r="C10" t="n" s="5">
        <v>25157</v>
      </c>
    </row>
    <row r="11" spans="1:3">
      <c r="A11" t="s" s="4">
        <v>384</v>
      </c>
      <c r="B11" t="n" s="5">
        <v>122284</v>
      </c>
      <c r="C11" t="n" s="5">
        <v>71593</v>
      </c>
    </row>
    <row r="12" spans="1:3">
      <c r="A12" t="s" s="3">
        <v>385</v>
      </c>
    </row>
    <row r="13" spans="1:3">
      <c r="A13" t="s" s="4">
        <v>386</v>
      </c>
      <c r="B13" t="n" s="5">
        <v>7609</v>
      </c>
      <c r="C13" t="n" s="5">
        <v>7771</v>
      </c>
    </row>
    <row r="14" spans="1:3">
      <c r="A14" t="s" s="4">
        <v>387</v>
      </c>
      <c r="B14" t="n" s="5">
        <v>0</v>
      </c>
      <c r="C14" t="n" s="5">
        <v>12</v>
      </c>
    </row>
    <row r="15" spans="1:3">
      <c r="A15" t="s" s="4">
        <v>388</v>
      </c>
      <c r="B15" t="n" s="5">
        <v>3169</v>
      </c>
      <c r="C15" t="n" s="5">
        <v>6069</v>
      </c>
    </row>
    <row r="16" spans="1:3">
      <c r="A16" t="s" s="4">
        <v>389</v>
      </c>
      <c r="B16" t="n" s="5">
        <v>1035</v>
      </c>
      <c r="C16" t="n" s="5">
        <v>1920</v>
      </c>
    </row>
    <row r="17" spans="1:3">
      <c r="A17" t="s" s="4">
        <v>390</v>
      </c>
      <c r="B17" t="n" s="5">
        <v>-4172</v>
      </c>
      <c r="C17" t="n" s="5">
        <v>-8163</v>
      </c>
    </row>
    <row r="18" spans="1:3">
      <c r="A18" t="s" s="4">
        <v>391</v>
      </c>
      <c r="B18" t="n" s="6">
        <v>7641</v>
      </c>
      <c r="C18" t="n" s="6">
        <v>76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392</v>
      </c>
      <c r="B1" t="s" s="2">
        <v>2</v>
      </c>
      <c r="C1" t="s" s="2">
        <v>60</v>
      </c>
    </row>
    <row r="2" spans="1:3">
      <c r="A2" t="s" s="3">
        <v>393</v>
      </c>
    </row>
    <row r="3" spans="1:3">
      <c r="A3" t="s" s="4">
        <v>394</v>
      </c>
      <c r="B3" t="n" s="6">
        <v>13597</v>
      </c>
      <c r="C3" t="n" s="6">
        <v>13467</v>
      </c>
    </row>
    <row r="4" spans="1:3">
      <c r="A4" t="s" s="3">
        <v>395</v>
      </c>
    </row>
    <row r="5" spans="1:3">
      <c r="A5" t="s" s="4">
        <v>396</v>
      </c>
      <c r="B5" t="n" s="5">
        <v>11367</v>
      </c>
      <c r="C5" t="n" s="5">
        <v>2676</v>
      </c>
    </row>
    <row r="6" spans="1:3">
      <c r="A6" t="s" s="4">
        <v>397</v>
      </c>
      <c r="B6" t="n" s="5">
        <v>300000</v>
      </c>
      <c r="C6" t="n" s="5">
        <v>300000</v>
      </c>
    </row>
    <row r="7" spans="1:3">
      <c r="A7" t="s" s="4">
        <v>398</v>
      </c>
      <c r="B7" t="n" s="5">
        <v>330000</v>
      </c>
      <c r="C7" t="n" s="5">
        <v>330000</v>
      </c>
    </row>
    <row r="8" spans="1:3">
      <c r="A8" t="n" s="11">
        <v>2</v>
      </c>
    </row>
    <row r="9" spans="1:3">
      <c r="A9" t="s" s="3">
        <v>393</v>
      </c>
    </row>
    <row r="10" spans="1:3">
      <c r="A10" t="s" s="4">
        <v>399</v>
      </c>
      <c r="B10" t="n" s="5">
        <v>13597</v>
      </c>
      <c r="C10" t="n" s="5">
        <v>13187</v>
      </c>
    </row>
    <row r="11" spans="1:3">
      <c r="A11" t="s" s="4">
        <v>400</v>
      </c>
      <c r="B11" t="n" s="5">
        <v>0</v>
      </c>
      <c r="C11" t="n" s="5">
        <v>280</v>
      </c>
    </row>
    <row r="12" spans="1:3">
      <c r="A12" t="s" s="3">
        <v>395</v>
      </c>
    </row>
    <row r="13" spans="1:3">
      <c r="A13" t="s" s="4">
        <v>401</v>
      </c>
      <c r="B13" t="n" s="5">
        <v>3205</v>
      </c>
      <c r="C13" t="n" s="5">
        <v>2676</v>
      </c>
    </row>
    <row r="14" spans="1:3">
      <c r="A14" t="s" s="4">
        <v>402</v>
      </c>
      <c r="B14" t="n" s="5">
        <v>62</v>
      </c>
      <c r="C14" t="n" s="5">
        <v>0</v>
      </c>
    </row>
    <row r="15" spans="1:3">
      <c r="A15" t="n" s="11">
        <v>3</v>
      </c>
    </row>
    <row r="16" spans="1:3">
      <c r="A16" t="s" s="3">
        <v>395</v>
      </c>
    </row>
    <row r="17" spans="1:3">
      <c r="A17" t="s" s="4">
        <v>403</v>
      </c>
      <c r="B17" t="n" s="6">
        <v>8100</v>
      </c>
      <c r="C17" t="n" s="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t="s" s="1">
        <v>404</v>
      </c>
      <c r="B1" t="s" s="2">
        <v>1</v>
      </c>
      <c r="C1" t="s" s="2">
        <v>335</v>
      </c>
    </row>
    <row r="2" spans="1:3">
      <c r="B2" t="s" s="2">
        <v>2</v>
      </c>
      <c r="C2" t="s" s="2">
        <v>60</v>
      </c>
    </row>
    <row r="3" spans="1:3">
      <c r="A3" t="s" s="4">
        <v>405</v>
      </c>
    </row>
    <row r="4" spans="1:3">
      <c r="A4" t="s" s="3">
        <v>406</v>
      </c>
    </row>
    <row r="5" spans="1:3">
      <c r="A5" t="s" s="4">
        <v>407</v>
      </c>
      <c r="B5" t="n" s="6">
        <v>160</v>
      </c>
    </row>
    <row r="6" spans="1:3">
      <c r="A6" t="s" s="4">
        <v>408</v>
      </c>
      <c r="C6" t="n" s="6">
        <v>38</v>
      </c>
    </row>
    <row r="7" spans="1:3">
      <c r="A7" t="s" s="4">
        <v>409</v>
      </c>
      <c r="B7" t="n" s="5">
        <v>15</v>
      </c>
    </row>
    <row r="8" spans="1:3">
      <c r="A8" t="s" s="4">
        <v>410</v>
      </c>
    </row>
    <row r="9" spans="1:3">
      <c r="A9" t="s" s="3">
        <v>406</v>
      </c>
    </row>
    <row r="10" spans="1:3">
      <c r="A10" t="s" s="4">
        <v>407</v>
      </c>
      <c r="B10" t="n" s="5">
        <v>16</v>
      </c>
    </row>
    <row r="11" spans="1:3">
      <c r="A11" t="s" s="4">
        <v>411</v>
      </c>
      <c r="B11" t="n" s="6">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t="s" s="1">
        <v>412</v>
      </c>
      <c r="B1" t="s" s="2">
        <v>32</v>
      </c>
      <c r="C1" t="s" s="2">
        <v>1</v>
      </c>
    </row>
    <row r="2" spans="1:4">
      <c r="B2" t="s" s="2">
        <v>413</v>
      </c>
      <c r="C2" t="s" s="2">
        <v>2</v>
      </c>
      <c r="D2" t="s" s="2">
        <v>60</v>
      </c>
    </row>
    <row r="3" spans="1:4">
      <c r="A3" t="s" s="3">
        <v>414</v>
      </c>
    </row>
    <row r="4" spans="1:4">
      <c r="A4" t="s" s="4">
        <v>73</v>
      </c>
      <c r="C4" t="n" s="6">
        <v>403529</v>
      </c>
      <c r="D4" t="n" s="6">
        <v>292574</v>
      </c>
    </row>
    <row r="5" spans="1:4">
      <c r="A5" t="s" s="3">
        <v>415</v>
      </c>
    </row>
    <row r="6" spans="1:4">
      <c r="A6" t="s" s="4">
        <v>352</v>
      </c>
      <c r="C6" t="n" s="5">
        <v>176500</v>
      </c>
      <c r="D6" t="n" s="5">
        <v>124480</v>
      </c>
    </row>
    <row r="7" spans="1:4">
      <c r="A7" t="s" s="4">
        <v>352</v>
      </c>
    </row>
    <row r="8" spans="1:4">
      <c r="A8" t="s" s="3">
        <v>415</v>
      </c>
    </row>
    <row r="9" spans="1:4">
      <c r="A9" t="s" s="4">
        <v>352</v>
      </c>
      <c r="C9" t="n" s="5">
        <v>164091</v>
      </c>
      <c r="D9" t="n" s="5">
        <v>113862</v>
      </c>
    </row>
    <row r="10" spans="1:4">
      <c r="A10" t="s" s="4">
        <v>366</v>
      </c>
    </row>
    <row r="11" spans="1:4">
      <c r="A11" t="s" s="3">
        <v>415</v>
      </c>
    </row>
    <row r="12" spans="1:4">
      <c r="A12" t="s" s="4">
        <v>366</v>
      </c>
      <c r="C12" t="n" s="5">
        <v>67734</v>
      </c>
      <c r="D12" t="n" s="6">
        <v>51798</v>
      </c>
    </row>
    <row r="13" spans="1:4">
      <c r="A13" t="s" s="4">
        <v>405</v>
      </c>
    </row>
    <row r="14" spans="1:4">
      <c r="A14" t="s" s="3">
        <v>414</v>
      </c>
    </row>
    <row r="15" spans="1:4">
      <c r="A15" t="s" s="4">
        <v>62</v>
      </c>
      <c r="C15" t="n" s="5">
        <v>1904</v>
      </c>
    </row>
    <row r="16" spans="1:4">
      <c r="A16" t="s" s="4">
        <v>106</v>
      </c>
      <c r="C16" t="n" s="5">
        <v>4714</v>
      </c>
    </row>
    <row r="17" spans="1:4">
      <c r="A17" t="s" s="4">
        <v>64</v>
      </c>
      <c r="C17" t="n" s="5">
        <v>7605</v>
      </c>
    </row>
    <row r="18" spans="1:4">
      <c r="A18" t="s" s="4">
        <v>67</v>
      </c>
      <c r="C18" t="n" s="5">
        <v>69</v>
      </c>
    </row>
    <row r="19" spans="1:4">
      <c r="A19" t="s" s="4">
        <v>416</v>
      </c>
      <c r="C19" t="n" s="5">
        <v>1962</v>
      </c>
    </row>
    <row r="20" spans="1:4">
      <c r="A20" t="s" s="4">
        <v>65</v>
      </c>
      <c r="C20" t="n" s="5">
        <v>1840</v>
      </c>
    </row>
    <row r="21" spans="1:4">
      <c r="A21" t="s" s="4">
        <v>417</v>
      </c>
      <c r="C21" t="n" s="5">
        <v>60100</v>
      </c>
    </row>
    <row r="22" spans="1:4">
      <c r="A22" t="s" s="4">
        <v>73</v>
      </c>
      <c r="C22" t="n" s="5">
        <v>86149</v>
      </c>
    </row>
    <row r="23" spans="1:4">
      <c r="A23" t="s" s="4">
        <v>418</v>
      </c>
      <c r="C23" t="n" s="5">
        <v>164343</v>
      </c>
    </row>
    <row r="24" spans="1:4">
      <c r="A24" t="s" s="4">
        <v>419</v>
      </c>
      <c r="C24" t="n" s="5">
        <v>-3414</v>
      </c>
    </row>
    <row r="25" spans="1:4">
      <c r="A25" t="s" s="4">
        <v>420</v>
      </c>
      <c r="C25" t="n" s="5">
        <v>160929</v>
      </c>
    </row>
    <row r="26" spans="1:4">
      <c r="A26" t="s" s="4">
        <v>421</v>
      </c>
      <c r="C26" t="n" s="5">
        <v>500</v>
      </c>
    </row>
    <row r="27" spans="1:4">
      <c r="A27" t="s" s="3">
        <v>415</v>
      </c>
    </row>
    <row r="28" spans="1:4">
      <c r="A28" t="s" s="4">
        <v>352</v>
      </c>
      <c r="C28" t="n" s="5">
        <v>47100</v>
      </c>
    </row>
    <row r="29" spans="1:4">
      <c r="A29" t="s" s="4">
        <v>366</v>
      </c>
      <c r="C29" t="n" s="5">
        <v>13000</v>
      </c>
    </row>
    <row r="30" spans="1:4">
      <c r="A30" t="s" s="4">
        <v>422</v>
      </c>
      <c r="C30" t="n" s="6">
        <v>60100</v>
      </c>
    </row>
    <row r="31" spans="1:4">
      <c r="A31" t="s" s="4">
        <v>423</v>
      </c>
    </row>
    <row r="32" spans="1:4">
      <c r="A32" t="s" s="3">
        <v>415</v>
      </c>
    </row>
    <row r="33" spans="1:4">
      <c r="A33" t="s" s="4">
        <v>354</v>
      </c>
      <c r="C33" t="s" s="4">
        <v>424</v>
      </c>
    </row>
    <row r="34" spans="1:4">
      <c r="A34" t="s" s="4">
        <v>410</v>
      </c>
    </row>
    <row r="35" spans="1:4">
      <c r="A35" t="s" s="3">
        <v>414</v>
      </c>
    </row>
    <row r="36" spans="1:4">
      <c r="A36" t="s" s="4">
        <v>425</v>
      </c>
      <c r="C36" t="n" s="6">
        <v>3000</v>
      </c>
    </row>
    <row r="37" spans="1:4">
      <c r="A37" t="s" s="4">
        <v>417</v>
      </c>
      <c r="C37" t="n" s="5">
        <v>9000</v>
      </c>
    </row>
    <row r="38" spans="1:4">
      <c r="A38" t="s" s="4">
        <v>73</v>
      </c>
      <c r="C38" t="n" s="6">
        <v>12000</v>
      </c>
    </row>
    <row r="39" spans="1:4">
      <c r="A39" t="s" s="4">
        <v>426</v>
      </c>
    </row>
    <row r="40" spans="1:4">
      <c r="A40" t="s" s="3">
        <v>414</v>
      </c>
    </row>
    <row r="41" spans="1:4">
      <c r="A41" t="s" s="4">
        <v>421</v>
      </c>
      <c r="B41" t="n" s="6">
        <v>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t="s" s="1">
        <v>427</v>
      </c>
      <c r="B1" t="s" s="2">
        <v>32</v>
      </c>
      <c r="D1" t="s" s="2">
        <v>1</v>
      </c>
    </row>
    <row r="2" spans="1:5">
      <c r="B2" t="s" s="2">
        <v>2</v>
      </c>
      <c r="C2" t="s" s="2">
        <v>33</v>
      </c>
      <c r="D2" t="s" s="2">
        <v>2</v>
      </c>
      <c r="E2" t="s" s="2">
        <v>33</v>
      </c>
    </row>
    <row r="3" spans="1:5">
      <c r="A3" t="s" s="3">
        <v>170</v>
      </c>
    </row>
    <row r="4" spans="1:5">
      <c r="A4" t="s" s="4">
        <v>428</v>
      </c>
      <c r="B4" t="n" s="6">
        <v>590000</v>
      </c>
      <c r="D4" t="n" s="6">
        <v>590000</v>
      </c>
    </row>
    <row r="5" spans="1:5">
      <c r="A5" t="s" s="4">
        <v>429</v>
      </c>
      <c r="B5" t="n" s="5">
        <v>147000</v>
      </c>
      <c r="D5" t="n" s="5">
        <v>147261</v>
      </c>
      <c r="E5" t="n" s="6">
        <v>0</v>
      </c>
    </row>
    <row r="6" spans="1:5">
      <c r="A6" t="s" s="4">
        <v>430</v>
      </c>
      <c r="B6" t="n" s="6">
        <v>12000</v>
      </c>
      <c r="C6" t="n" s="6">
        <v>11000</v>
      </c>
      <c r="D6" t="n" s="6">
        <v>42000</v>
      </c>
      <c r="E6" t="n" s="6">
        <v>1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431</v>
      </c>
      <c r="B1" t="s" s="2">
        <v>32</v>
      </c>
      <c r="D1" t="s" s="2">
        <v>1</v>
      </c>
    </row>
    <row r="2" spans="1:5">
      <c r="B2" t="s" s="2">
        <v>2</v>
      </c>
      <c r="C2" t="s" s="2">
        <v>33</v>
      </c>
      <c r="D2" t="s" s="2">
        <v>2</v>
      </c>
      <c r="E2" t="s" s="2">
        <v>33</v>
      </c>
    </row>
    <row r="3" spans="1:5">
      <c r="A3" t="s" s="3">
        <v>174</v>
      </c>
    </row>
    <row r="4" spans="1:5">
      <c r="A4" t="s" s="4">
        <v>432</v>
      </c>
      <c r="B4" t="s" s="4">
        <v>433</v>
      </c>
      <c r="C4" t="s" s="4">
        <v>433</v>
      </c>
      <c r="D4" t="s" s="4">
        <v>434</v>
      </c>
      <c r="E4" t="s" s="4">
        <v>435</v>
      </c>
    </row>
    <row r="5" spans="1:5">
      <c r="A5" t="s" s="4">
        <v>436</v>
      </c>
      <c r="B5" t="n" s="6">
        <v>7</v>
      </c>
      <c r="D5" t="n" s="6">
        <v>7</v>
      </c>
    </row>
    <row r="6" spans="1:5">
      <c r="A6" t="s" s="4">
        <v>437</v>
      </c>
      <c r="D6" t="n" s="6">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95</v>
      </c>
      <c r="B1" t="s" s="2">
        <v>2</v>
      </c>
      <c r="C1" t="s" s="2">
        <v>60</v>
      </c>
    </row>
    <row r="2" spans="1:3">
      <c r="A2" t="s" s="3">
        <v>96</v>
      </c>
    </row>
    <row r="3" spans="1:3">
      <c r="A3" t="s" s="4">
        <v>97</v>
      </c>
      <c r="B3" t="n" s="6">
        <v>9300</v>
      </c>
      <c r="C3" t="n" s="6">
        <v>8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v>
      </c>
      <c r="B1" t="s" s="2">
        <v>1</v>
      </c>
    </row>
    <row r="2" spans="1:3">
      <c r="B2" t="s" s="2">
        <v>2</v>
      </c>
      <c r="C2" t="s" s="2">
        <v>33</v>
      </c>
    </row>
    <row r="3" spans="1:3">
      <c r="A3" t="s" s="3">
        <v>99</v>
      </c>
    </row>
    <row r="4" spans="1:3">
      <c r="A4" t="s" s="4">
        <v>47</v>
      </c>
      <c r="B4" t="n" s="6">
        <v>241478</v>
      </c>
      <c r="C4" t="n" s="6">
        <v>116981</v>
      </c>
    </row>
    <row r="5" spans="1:3">
      <c r="A5" t="s" s="3">
        <v>100</v>
      </c>
    </row>
    <row r="6" spans="1:3">
      <c r="A6" t="s" s="4">
        <v>101</v>
      </c>
      <c r="B6" t="n" s="5">
        <v>21969</v>
      </c>
      <c r="C6" t="n" s="5">
        <v>18327</v>
      </c>
    </row>
    <row r="7" spans="1:3">
      <c r="A7" t="s" s="4">
        <v>65</v>
      </c>
      <c r="B7" t="n" s="5">
        <v>-11324</v>
      </c>
      <c r="C7" t="n" s="5">
        <v>-5710</v>
      </c>
    </row>
    <row r="8" spans="1:3">
      <c r="A8" t="s" s="4">
        <v>102</v>
      </c>
      <c r="B8" t="n" s="5">
        <v>10990</v>
      </c>
      <c r="C8" t="n" s="5">
        <v>9818</v>
      </c>
    </row>
    <row r="9" spans="1:3">
      <c r="A9" t="s" s="4">
        <v>103</v>
      </c>
      <c r="B9" t="n" s="5">
        <v>-700</v>
      </c>
      <c r="C9" t="n" s="5">
        <v>-2300</v>
      </c>
    </row>
    <row r="10" spans="1:3">
      <c r="A10" t="s" s="4">
        <v>104</v>
      </c>
      <c r="B10" t="n" s="5">
        <v>-147261</v>
      </c>
      <c r="C10" t="n" s="5">
        <v>0</v>
      </c>
    </row>
    <row r="11" spans="1:3">
      <c r="A11" t="s" s="3">
        <v>105</v>
      </c>
    </row>
    <row r="12" spans="1:3">
      <c r="A12" t="s" s="4">
        <v>106</v>
      </c>
      <c r="B12" t="n" s="5">
        <v>-33934</v>
      </c>
      <c r="C12" t="n" s="5">
        <v>-42019</v>
      </c>
    </row>
    <row r="13" spans="1:3">
      <c r="A13" t="s" s="4">
        <v>64</v>
      </c>
      <c r="B13" t="n" s="5">
        <v>-24540</v>
      </c>
      <c r="C13" t="n" s="5">
        <v>-9806</v>
      </c>
    </row>
    <row r="14" spans="1:3">
      <c r="A14" t="s" s="4">
        <v>80</v>
      </c>
      <c r="B14" t="n" s="5">
        <v>7879</v>
      </c>
      <c r="C14" t="n" s="5">
        <v>6219</v>
      </c>
    </row>
    <row r="15" spans="1:3">
      <c r="A15" t="s" s="4">
        <v>81</v>
      </c>
      <c r="B15" t="n" s="5">
        <v>-8230</v>
      </c>
      <c r="C15" t="n" s="5">
        <v>-9670</v>
      </c>
    </row>
    <row r="16" spans="1:3">
      <c r="A16" t="s" s="4">
        <v>107</v>
      </c>
      <c r="B16" t="n" s="5">
        <v>6094</v>
      </c>
      <c r="C16" t="n" s="5">
        <v>2749</v>
      </c>
    </row>
    <row r="17" spans="1:3">
      <c r="A17" t="s" s="4">
        <v>108</v>
      </c>
      <c r="B17" t="n" s="5">
        <v>56035</v>
      </c>
      <c r="C17" t="n" s="5">
        <v>3916</v>
      </c>
    </row>
    <row r="18" spans="1:3">
      <c r="A18" t="s" s="4">
        <v>109</v>
      </c>
      <c r="B18" t="n" s="5">
        <v>-21792</v>
      </c>
      <c r="C18" t="n" s="5">
        <v>-4476</v>
      </c>
    </row>
    <row r="19" spans="1:3">
      <c r="A19" t="s" s="4">
        <v>110</v>
      </c>
      <c r="B19" t="n" s="5">
        <v>96664</v>
      </c>
      <c r="C19" t="n" s="5">
        <v>84029</v>
      </c>
    </row>
    <row r="20" spans="1:3">
      <c r="A20" t="s" s="3">
        <v>111</v>
      </c>
    </row>
    <row r="21" spans="1:3">
      <c r="A21" t="s" s="4">
        <v>112</v>
      </c>
      <c r="B21" t="n" s="5">
        <v>-19886</v>
      </c>
      <c r="C21" t="n" s="5">
        <v>-17062</v>
      </c>
    </row>
    <row r="22" spans="1:3">
      <c r="A22" t="s" s="4">
        <v>113</v>
      </c>
      <c r="B22" t="n" s="5">
        <v>589808</v>
      </c>
      <c r="C22" t="n" s="5">
        <v>0</v>
      </c>
    </row>
    <row r="23" spans="1:3">
      <c r="A23" t="s" s="4">
        <v>114</v>
      </c>
      <c r="B23" t="n" s="5">
        <v>-187853</v>
      </c>
      <c r="C23" t="n" s="5">
        <v>-65219</v>
      </c>
    </row>
    <row r="24" spans="1:3">
      <c r="A24" t="s" s="4">
        <v>66</v>
      </c>
      <c r="B24" t="n" s="5">
        <v>0</v>
      </c>
      <c r="C24" t="n" s="5">
        <v>530</v>
      </c>
    </row>
    <row r="25" spans="1:3">
      <c r="A25" t="s" s="4">
        <v>109</v>
      </c>
      <c r="B25" t="n" s="5">
        <v>-250</v>
      </c>
      <c r="C25" t="n" s="5">
        <v>-599</v>
      </c>
    </row>
    <row r="26" spans="1:3">
      <c r="A26" t="s" s="4">
        <v>115</v>
      </c>
      <c r="B26" t="n" s="5">
        <v>381819</v>
      </c>
      <c r="C26" t="n" s="5">
        <v>-82350</v>
      </c>
    </row>
    <row r="27" spans="1:3">
      <c r="A27" t="s" s="3">
        <v>116</v>
      </c>
    </row>
    <row r="28" spans="1:3">
      <c r="A28" t="s" s="4">
        <v>117</v>
      </c>
      <c r="B28" t="n" s="5">
        <v>5336</v>
      </c>
      <c r="C28" t="n" s="5">
        <v>2659</v>
      </c>
    </row>
    <row r="29" spans="1:3">
      <c r="A29" t="s" s="4">
        <v>118</v>
      </c>
      <c r="B29" t="n" s="5">
        <v>458540</v>
      </c>
      <c r="C29" t="n" s="5">
        <v>325665</v>
      </c>
    </row>
    <row r="30" spans="1:3">
      <c r="A30" t="s" s="4">
        <v>119</v>
      </c>
      <c r="B30" t="n" s="5">
        <v>-773130</v>
      </c>
      <c r="C30" t="n" s="5">
        <v>-211275</v>
      </c>
    </row>
    <row r="31" spans="1:3">
      <c r="A31" t="s" s="4">
        <v>120</v>
      </c>
      <c r="B31" t="n" s="5">
        <v>0</v>
      </c>
      <c r="C31" t="n" s="5">
        <v>-890</v>
      </c>
    </row>
    <row r="32" spans="1:3">
      <c r="A32" t="s" s="4">
        <v>103</v>
      </c>
      <c r="B32" t="n" s="5">
        <v>700</v>
      </c>
      <c r="C32" t="n" s="5">
        <v>2300</v>
      </c>
    </row>
    <row r="33" spans="1:3">
      <c r="A33" t="s" s="4">
        <v>121</v>
      </c>
      <c r="B33" t="n" s="5">
        <v>14511</v>
      </c>
      <c r="C33" t="n" s="5">
        <v>17792</v>
      </c>
    </row>
    <row r="34" spans="1:3">
      <c r="A34" t="s" s="4">
        <v>122</v>
      </c>
      <c r="B34" t="n" s="5">
        <v>-130635</v>
      </c>
      <c r="C34" t="n" s="5">
        <v>-93820</v>
      </c>
    </row>
    <row r="35" spans="1:3">
      <c r="A35" t="s" s="4">
        <v>123</v>
      </c>
      <c r="B35" t="n" s="5">
        <v>-35339</v>
      </c>
      <c r="C35" t="n" s="5">
        <v>-33485</v>
      </c>
    </row>
    <row r="36" spans="1:3">
      <c r="A36" t="s" s="4">
        <v>124</v>
      </c>
      <c r="B36" t="n" s="5">
        <v>-460017</v>
      </c>
      <c r="C36" t="n" s="5">
        <v>8946</v>
      </c>
    </row>
    <row r="37" spans="1:3">
      <c r="A37" t="s" s="4">
        <v>125</v>
      </c>
      <c r="B37" t="n" s="5">
        <v>2136</v>
      </c>
      <c r="C37" t="n" s="5">
        <v>-813</v>
      </c>
    </row>
    <row r="38" spans="1:3">
      <c r="A38" t="s" s="4">
        <v>126</v>
      </c>
      <c r="B38" t="n" s="5">
        <v>20602</v>
      </c>
      <c r="C38" t="n" s="5">
        <v>9812</v>
      </c>
    </row>
    <row r="39" spans="1:3">
      <c r="A39" t="s" s="3">
        <v>127</v>
      </c>
    </row>
    <row r="40" spans="1:3">
      <c r="A40" t="s" s="4">
        <v>128</v>
      </c>
      <c r="B40" t="n" s="5">
        <v>23656</v>
      </c>
      <c r="C40" t="n" s="5">
        <v>19756</v>
      </c>
    </row>
    <row r="41" spans="1:3">
      <c r="A41" t="s" s="4">
        <v>129</v>
      </c>
      <c r="B41" t="n" s="6">
        <v>44258</v>
      </c>
      <c r="C41" t="n" s="6">
        <v>295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0</v>
      </c>
      <c r="B1" t="s" s="2">
        <v>1</v>
      </c>
    </row>
    <row r="2" spans="1:2">
      <c r="B2" t="s" s="2">
        <v>2</v>
      </c>
    </row>
    <row r="3" spans="1:2">
      <c r="A3" t="s" s="3">
        <v>131</v>
      </c>
    </row>
    <row r="4" spans="1:2">
      <c r="A4" t="s" s="4">
        <v>132</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Earn</vt:lpstr>
      <vt:lpstr>Consolidated Statements of Comp</vt:lpstr>
      <vt:lpstr>Consolidated Balance Sheets</vt:lpstr>
      <vt:lpstr>Consolidated Balance Sheets Par</vt:lpstr>
      <vt:lpstr>Consolidated Statements of Cash</vt:lpstr>
      <vt:lpstr>Basis of Presentation</vt:lpstr>
      <vt:lpstr>Earnings Per Share</vt:lpstr>
      <vt:lpstr>Share-Based Awards</vt:lpstr>
      <vt:lpstr>Retirement Benefits</vt:lpstr>
      <vt:lpstr>Equity</vt:lpstr>
      <vt:lpstr>Segment Information</vt:lpstr>
      <vt:lpstr>Inventories</vt:lpstr>
      <vt:lpstr>Other Intangible Assets</vt:lpstr>
      <vt:lpstr>Other Current Liabilities</vt:lpstr>
      <vt:lpstr>Fair Value</vt:lpstr>
      <vt:lpstr>Acquisitions</vt:lpstr>
      <vt:lpstr>Divestiture</vt:lpstr>
      <vt:lpstr>Income Taxes</vt:lpstr>
      <vt:lpstr>Significant Accounting Policies</vt:lpstr>
      <vt:lpstr>Earnings Per Share (Tables)</vt:lpstr>
      <vt:lpstr>Share-Based Awards (Tables)</vt:lpstr>
      <vt:lpstr>Retirement Benefits (Tables)</vt:lpstr>
      <vt:lpstr>Equity (Tables)</vt:lpstr>
      <vt:lpstr>Segment Information (Tables)</vt:lpstr>
      <vt:lpstr>Inventories (Tables)</vt:lpstr>
      <vt:lpstr>Other Intangible Assets (Tables</vt:lpstr>
      <vt:lpstr>Other Current Liabilities (Tabl</vt:lpstr>
      <vt:lpstr>Fair Value (Tables)</vt:lpstr>
      <vt:lpstr>Acquisitions (Tables)</vt:lpstr>
      <vt:lpstr>Earnings Per Share (Details)</vt:lpstr>
      <vt:lpstr>Share-Based Awards (Details)</vt:lpstr>
      <vt:lpstr>Retirement Benefits (Details)</vt:lpstr>
      <vt:lpstr>Equity (Details)</vt:lpstr>
      <vt:lpstr>Segment Information (By Segment</vt:lpstr>
      <vt:lpstr>Segment Information (Geographic</vt:lpstr>
      <vt:lpstr>Inventories (Details)</vt:lpstr>
      <vt:lpstr>Other Intangible Assets (Detail</vt:lpstr>
      <vt:lpstr>Other Intangible Assets - Goodw</vt:lpstr>
      <vt:lpstr>Other Current Liabilities (Deta</vt:lpstr>
      <vt:lpstr>Fair Value (Details)</vt:lpstr>
      <vt:lpstr>Acquisitions (Details)</vt:lpstr>
      <vt:lpstr>Acquisitions (Purchase Price Al</vt:lpstr>
      <vt:lpstr>Divestiture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02:37Z</dcterms:created>
  <dcterms:modified xmlns:dcterms="http://purl.org/dc/terms/" xmlns:xsi="http://www.w3.org/2001/XMLSchema-instance" xsi:type="dcterms:W3CDTF">2015-07-23T06:02:37Z</dcterms:modified>
  <dc:title xmlns:dc="http://purl.org/dc/elements/1.1/">Untitled</dc:title>
  <dc:description xmlns:dc="http://purl.org/dc/elements/1.1/"/>
  <dc:subject xmlns:dc="http://purl.org/dc/elements/1.1/"/>
  <cp:keywords/>
  <cp:category/>
</cp:coreProperties>
</file>